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Stateme6" sheetId="6" state="visible" r:id="rId6"/>
    <sheet xmlns:r="http://schemas.openxmlformats.org/officeDocument/2006/relationships" name="Basis of Interim Presentation" sheetId="7" state="visible" r:id="rId7"/>
    <sheet xmlns:r="http://schemas.openxmlformats.org/officeDocument/2006/relationships" name="Acquisitions and Dispositions"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Other Intangible A" sheetId="12" state="visible" r:id="rId12"/>
    <sheet xmlns:r="http://schemas.openxmlformats.org/officeDocument/2006/relationships" name="Equity Investments" sheetId="13" state="visible" r:id="rId13"/>
    <sheet xmlns:r="http://schemas.openxmlformats.org/officeDocument/2006/relationships" name="Current Liabilities"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Contingencies" sheetId="17" state="visible" r:id="rId17"/>
    <sheet xmlns:r="http://schemas.openxmlformats.org/officeDocument/2006/relationships" name="Stock-Based Compensation" sheetId="18" state="visible" r:id="rId18"/>
    <sheet xmlns:r="http://schemas.openxmlformats.org/officeDocument/2006/relationships" name="Employee Benefit Plan" sheetId="19" state="visible" r:id="rId19"/>
    <sheet xmlns:r="http://schemas.openxmlformats.org/officeDocument/2006/relationships" name="Interest Expense (Income)"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Accumulated Other Comprehensive" sheetId="23" state="visible" r:id="rId23"/>
    <sheet xmlns:r="http://schemas.openxmlformats.org/officeDocument/2006/relationships" name="Segments" sheetId="24" state="visible" r:id="rId24"/>
    <sheet xmlns:r="http://schemas.openxmlformats.org/officeDocument/2006/relationships" name="Earnings Per Share" sheetId="25" state="visible" r:id="rId25"/>
    <sheet xmlns:r="http://schemas.openxmlformats.org/officeDocument/2006/relationships" name="Basis of Interim Presentation (" sheetId="26" state="visible" r:id="rId26"/>
    <sheet xmlns:r="http://schemas.openxmlformats.org/officeDocument/2006/relationships" name="Basis of Interim Presentation27" sheetId="27" state="visible" r:id="rId27"/>
    <sheet xmlns:r="http://schemas.openxmlformats.org/officeDocument/2006/relationships" name="Acquisitions and Dispositions (" sheetId="28" state="visible" r:id="rId28"/>
    <sheet xmlns:r="http://schemas.openxmlformats.org/officeDocument/2006/relationships" name="Goodwill and Other Intangible29" sheetId="29" state="visible" r:id="rId29"/>
    <sheet xmlns:r="http://schemas.openxmlformats.org/officeDocument/2006/relationships" name="Derivatives (Tables)" sheetId="30" state="visible" r:id="rId30"/>
    <sheet xmlns:r="http://schemas.openxmlformats.org/officeDocument/2006/relationships" name="Fair Value Measurements (Tables" sheetId="31" state="visible" r:id="rId31"/>
    <sheet xmlns:r="http://schemas.openxmlformats.org/officeDocument/2006/relationships" name="Stock-Based Compensation (Table" sheetId="32" state="visible" r:id="rId32"/>
    <sheet xmlns:r="http://schemas.openxmlformats.org/officeDocument/2006/relationships" name="Interest Expense (Income) (Tabl" sheetId="33" state="visible" r:id="rId33"/>
    <sheet xmlns:r="http://schemas.openxmlformats.org/officeDocument/2006/relationships" name="Stockholders' Equity (Tables)" sheetId="34" state="visible" r:id="rId34"/>
    <sheet xmlns:r="http://schemas.openxmlformats.org/officeDocument/2006/relationships" name="Accumulated Other Comprehensi35" sheetId="35" state="visible" r:id="rId35"/>
    <sheet xmlns:r="http://schemas.openxmlformats.org/officeDocument/2006/relationships" name="Segments (Tables)" sheetId="36" state="visible" r:id="rId36"/>
    <sheet xmlns:r="http://schemas.openxmlformats.org/officeDocument/2006/relationships" name="Earnings Per Share (Tables)" sheetId="37" state="visible" r:id="rId37"/>
    <sheet xmlns:r="http://schemas.openxmlformats.org/officeDocument/2006/relationships" name="Basis of Interim Presentation -" sheetId="38" state="visible" r:id="rId38"/>
    <sheet xmlns:r="http://schemas.openxmlformats.org/officeDocument/2006/relationships" name="Basis of Interim Presentation39" sheetId="39" state="visible" r:id="rId39"/>
    <sheet xmlns:r="http://schemas.openxmlformats.org/officeDocument/2006/relationships" name="Acquisitions and Dispositions -" sheetId="40" state="visible" r:id="rId40"/>
    <sheet xmlns:r="http://schemas.openxmlformats.org/officeDocument/2006/relationships" name="Acquisitions and Dispositions41" sheetId="41" state="visible" r:id="rId41"/>
    <sheet xmlns:r="http://schemas.openxmlformats.org/officeDocument/2006/relationships" name="Acquisitions and Dispositions42" sheetId="42" state="visible" r:id="rId42"/>
    <sheet xmlns:r="http://schemas.openxmlformats.org/officeDocument/2006/relationships" name="Accounts Receivable - Additiona" sheetId="43" state="visible" r:id="rId43"/>
    <sheet xmlns:r="http://schemas.openxmlformats.org/officeDocument/2006/relationships" name="Inventories - Additional Inform" sheetId="44" state="visible" r:id="rId44"/>
    <sheet xmlns:r="http://schemas.openxmlformats.org/officeDocument/2006/relationships" name="Property, Plant and Equipment -"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Equity Investments - Additional" sheetId="49" state="visible" r:id="rId49"/>
    <sheet xmlns:r="http://schemas.openxmlformats.org/officeDocument/2006/relationships" name="Current Liabilities - Additiona" sheetId="50" state="visible" r:id="rId50"/>
    <sheet xmlns:r="http://schemas.openxmlformats.org/officeDocument/2006/relationships" name="Derivatives - Additional Inform" sheetId="51" state="visible" r:id="rId51"/>
    <sheet xmlns:r="http://schemas.openxmlformats.org/officeDocument/2006/relationships" name="Derivatives - Fair Value of Der" sheetId="52" state="visible" r:id="rId52"/>
    <sheet xmlns:r="http://schemas.openxmlformats.org/officeDocument/2006/relationships" name="Derivatives - Effect of Derivat" sheetId="53" state="visible" r:id="rId53"/>
    <sheet xmlns:r="http://schemas.openxmlformats.org/officeDocument/2006/relationships" name="Fair Value Measurements - Sched" sheetId="54" state="visible" r:id="rId54"/>
    <sheet xmlns:r="http://schemas.openxmlformats.org/officeDocument/2006/relationships" name="Fair Value Measurements - Addit" sheetId="55" state="visible" r:id="rId55"/>
    <sheet xmlns:r="http://schemas.openxmlformats.org/officeDocument/2006/relationships" name="Contingencies - Additional Info" sheetId="56" state="visible" r:id="rId56"/>
    <sheet xmlns:r="http://schemas.openxmlformats.org/officeDocument/2006/relationships" name="Stock-Based Compensation - Addi" sheetId="57" state="visible" r:id="rId57"/>
    <sheet xmlns:r="http://schemas.openxmlformats.org/officeDocument/2006/relationships" name="Stock-Based Compensation - Sche" sheetId="58" state="visible" r:id="rId58"/>
    <sheet xmlns:r="http://schemas.openxmlformats.org/officeDocument/2006/relationships" name="Stock-Based Compensation - Summ" sheetId="59" state="visible" r:id="rId59"/>
    <sheet xmlns:r="http://schemas.openxmlformats.org/officeDocument/2006/relationships" name="Stock-Based Compensation - Su60" sheetId="60" state="visible" r:id="rId60"/>
    <sheet xmlns:r="http://schemas.openxmlformats.org/officeDocument/2006/relationships" name="Employee Benefit Plan - Additio" sheetId="61" state="visible" r:id="rId61"/>
    <sheet xmlns:r="http://schemas.openxmlformats.org/officeDocument/2006/relationships" name="Interest Expense (Income) - Sch" sheetId="62" state="visible" r:id="rId62"/>
    <sheet xmlns:r="http://schemas.openxmlformats.org/officeDocument/2006/relationships" name="Income Taxes - Additional Infor" sheetId="63" state="visible" r:id="rId63"/>
    <sheet xmlns:r="http://schemas.openxmlformats.org/officeDocument/2006/relationships" name="Stockholders' Equity - Addition" sheetId="64" state="visible" r:id="rId64"/>
    <sheet xmlns:r="http://schemas.openxmlformats.org/officeDocument/2006/relationships" name="Stockholders' Equity - Schedule" sheetId="65" state="visible" r:id="rId65"/>
    <sheet xmlns:r="http://schemas.openxmlformats.org/officeDocument/2006/relationships" name="Accumulated Other Comprehensi66" sheetId="66" state="visible" r:id="rId66"/>
    <sheet xmlns:r="http://schemas.openxmlformats.org/officeDocument/2006/relationships" name="Accumulated Other Comprehensi67" sheetId="67" state="visible" r:id="rId67"/>
    <sheet xmlns:r="http://schemas.openxmlformats.org/officeDocument/2006/relationships" name="Segments - Additional Informati" sheetId="68" state="visible" r:id="rId68"/>
    <sheet xmlns:r="http://schemas.openxmlformats.org/officeDocument/2006/relationships" name="Segments - Segments (Detail)" sheetId="69" state="visible" r:id="rId69"/>
    <sheet xmlns:r="http://schemas.openxmlformats.org/officeDocument/2006/relationships" name="Earnings Per Share - Computatio" sheetId="70" state="visible" r:id="rId70"/>
    <sheet xmlns:r="http://schemas.openxmlformats.org/officeDocument/2006/relationships" name="Earnings Per Share - Anti-dilut" sheetId="71" state="visible" r:id="rId71"/>
  </sheets>
  <definedNames/>
  <calcPr calcId="124519" fullCalcOnLoad="1"/>
</workbook>
</file>

<file path=xl/sharedStrings.xml><?xml version="1.0" encoding="utf-8"?>
<sst xmlns="http://schemas.openxmlformats.org/spreadsheetml/2006/main" uniqueCount="551">
  <si>
    <t>Document and Entity Information</t>
  </si>
  <si>
    <t>3 Months Ended</t>
  </si>
  <si>
    <t>Apr. 01, 2017shares</t>
  </si>
  <si>
    <t>Document And Entity Information [Abstract]</t>
  </si>
  <si>
    <t>Document Type</t>
  </si>
  <si>
    <t>10-Q</t>
  </si>
  <si>
    <t>Amendment Flag</t>
  </si>
  <si>
    <t>false</t>
  </si>
  <si>
    <t>Document Period End Date</t>
  </si>
  <si>
    <t>Apr. 1,
		2017</t>
  </si>
  <si>
    <t>Document Fiscal Year Focus</t>
  </si>
  <si>
    <t>Document Fiscal Period Focus</t>
  </si>
  <si>
    <t>Q1</t>
  </si>
  <si>
    <t>Trading Symbol</t>
  </si>
  <si>
    <t>NUE</t>
  </si>
  <si>
    <t>Entity Registrant Name</t>
  </si>
  <si>
    <t>NUCOR CORP</t>
  </si>
  <si>
    <t>Entity Central Index Key</t>
  </si>
  <si>
    <t>Current Fiscal Year End Date</t>
  </si>
  <si>
    <t>--12-31</t>
  </si>
  <si>
    <t>Entity Filer Category</t>
  </si>
  <si>
    <t>Large Accelerated Filer</t>
  </si>
  <si>
    <t>Entity Common Stock, Shares Outstanding</t>
  </si>
  <si>
    <t>Condensed Consolidated Statements of Earnings - USD ($) shares in Thousands, $ in Thousands</t>
  </si>
  <si>
    <t>Apr. 01, 2017</t>
  </si>
  <si>
    <t>Apr. 02, 2016</t>
  </si>
  <si>
    <t>Income Statement [Abstract]</t>
  </si>
  <si>
    <t>Net sales</t>
  </si>
  <si>
    <t>Costs, expenses and other:</t>
  </si>
  <si>
    <t>Cost of products sold</t>
  </si>
  <si>
    <t>Marketing, administrative and other expenses</t>
  </si>
  <si>
    <t>Equity in earnings of unconsolidated affiliates</t>
  </si>
  <si>
    <t>Interest expense, net</t>
  </si>
  <si>
    <t>Costs, expenses and other, total</t>
  </si>
  <si>
    <t>Earnings before income taxes and noncontrolling interests</t>
  </si>
  <si>
    <t>Provision for income taxes</t>
  </si>
  <si>
    <t>Net earnings</t>
  </si>
  <si>
    <t>Earnings attributable to noncontrolling interests</t>
  </si>
  <si>
    <t>Net earnings attributable to Nucor stockholders</t>
  </si>
  <si>
    <t>Net earnings per share:</t>
  </si>
  <si>
    <t>Basic</t>
  </si>
  <si>
    <t>Diluted</t>
  </si>
  <si>
    <t>Average shares outstanding:</t>
  </si>
  <si>
    <t>Dividends declared per share</t>
  </si>
  <si>
    <t>Condensed Consolidated Statements of Comprehensive Income - USD ($) $ in Thousands</t>
  </si>
  <si>
    <t>Statement Of Comprehensive Income [Abstract]</t>
  </si>
  <si>
    <t>Other comprehensive income:</t>
  </si>
  <si>
    <t>Net unrealized loss on hedging derivatives, net of income taxes of ($1,000) for both the first quarter of 2017 and 2016</t>
  </si>
  <si>
    <t>Reclassification adjustment for loss on settlement of hedging derivatives included in net income, net of income taxes of $300 and $1,700 for the first quarter of 2017 and 2016, respectively</t>
  </si>
  <si>
    <t>Foreign currency translation gain, net of income taxes of $0 for both the first quarter of 2017 and 2016</t>
  </si>
  <si>
    <t>Net current-period other comprehensive (loss) income</t>
  </si>
  <si>
    <t>Comprehensive income</t>
  </si>
  <si>
    <t>Comprehensive income attributable to noncontrolling interests</t>
  </si>
  <si>
    <t>Comprehensive income attributable to Nucor stockholders</t>
  </si>
  <si>
    <t>Condensed Consolidated Statements of Comprehensive Income (Parenthetical) - USD ($) $ in Thousands</t>
  </si>
  <si>
    <t>Net unrealized loss on hedging derivatives, tax</t>
  </si>
  <si>
    <t>Reclassification adjustment for loss on settlement of hedging derivatives included in net income, tax effect</t>
  </si>
  <si>
    <t>Foreign currency translation gain , tax</t>
  </si>
  <si>
    <t>Condensed Consolidated Balance Sheets - USD ($) $ in Thousands</t>
  </si>
  <si>
    <t>Dec. 31, 2016</t>
  </si>
  <si>
    <t>Current assets:</t>
  </si>
  <si>
    <t>Cash and cash equivalents</t>
  </si>
  <si>
    <t>Short-term investments</t>
  </si>
  <si>
    <t>Accounts receivable, net</t>
  </si>
  <si>
    <t>Inventories, net</t>
  </si>
  <si>
    <t>Other current assets</t>
  </si>
  <si>
    <t>Total current assets</t>
  </si>
  <si>
    <t>Property, plant and equipment, net</t>
  </si>
  <si>
    <t>Goodwill</t>
  </si>
  <si>
    <t>Other intangible assets, net</t>
  </si>
  <si>
    <t>Other assets</t>
  </si>
  <si>
    <t>Total assets</t>
  </si>
  <si>
    <t>Current liabilities:</t>
  </si>
  <si>
    <t>Short-term debt</t>
  </si>
  <si>
    <t>Long-term debt due within one year</t>
  </si>
  <si>
    <t>Accounts payable</t>
  </si>
  <si>
    <t>Federal income taxes payable</t>
  </si>
  <si>
    <t>Salaries, wages and related accruals</t>
  </si>
  <si>
    <t>Accrued expenses and other current liabilities</t>
  </si>
  <si>
    <t>Total current liabilities</t>
  </si>
  <si>
    <t>Long-term debt due after one year</t>
  </si>
  <si>
    <t>Deferred credits and other liabilities</t>
  </si>
  <si>
    <t>Total liabilities</t>
  </si>
  <si>
    <t>Nucor stockholders' equity:</t>
  </si>
  <si>
    <t>Common stock</t>
  </si>
  <si>
    <t>Additional paid-in capital</t>
  </si>
  <si>
    <t>Retained earnings</t>
  </si>
  <si>
    <t>Accumulated other comprehensive loss, net of income taxes</t>
  </si>
  <si>
    <t>Treasury stock</t>
  </si>
  <si>
    <t>Total Nucor stockholders' equity</t>
  </si>
  <si>
    <t>Noncontrolling interests</t>
  </si>
  <si>
    <t>Total equity</t>
  </si>
  <si>
    <t>Total liabilities and equity</t>
  </si>
  <si>
    <t>Condensed Consolidated Statements of Cash Flows - USD ($) $ in Thousands</t>
  </si>
  <si>
    <t>Operating activities:</t>
  </si>
  <si>
    <t>Adjustments:</t>
  </si>
  <si>
    <t>Depreciation</t>
  </si>
  <si>
    <t>Amortization</t>
  </si>
  <si>
    <t>Stock-based compensation</t>
  </si>
  <si>
    <t>Deferred income taxes</t>
  </si>
  <si>
    <t>Distributions from affiliates</t>
  </si>
  <si>
    <t>Changes in assets and liabilities (exclusive of acquisitions and dispositions):</t>
  </si>
  <si>
    <t>Accounts receivable</t>
  </si>
  <si>
    <t>Inventories</t>
  </si>
  <si>
    <t>Federal income taxes</t>
  </si>
  <si>
    <t>Other operating activities</t>
  </si>
  <si>
    <t>Cash provided by operating activities</t>
  </si>
  <si>
    <t>Investing activities:</t>
  </si>
  <si>
    <t>Capital expenditures</t>
  </si>
  <si>
    <t>Investment in and advances to affiliates</t>
  </si>
  <si>
    <t>Disposition of plant and equipment</t>
  </si>
  <si>
    <t>Acquisitions (net of cash acquired)</t>
  </si>
  <si>
    <t>Purchases of investments</t>
  </si>
  <si>
    <t>Proceeds from the sale of investments</t>
  </si>
  <si>
    <t>Other investing activities</t>
  </si>
  <si>
    <t>Cash used in investing activities</t>
  </si>
  <si>
    <t>Financing activities:</t>
  </si>
  <si>
    <t>Net change in short-term debt</t>
  </si>
  <si>
    <t>Issuance of common stock</t>
  </si>
  <si>
    <t>Payment of tax withholdings on certain stock-based compensation</t>
  </si>
  <si>
    <t>Excess tax benefits from stock-based compensation</t>
  </si>
  <si>
    <t>Distributions to noncontrolling interests</t>
  </si>
  <si>
    <t>Cash dividends</t>
  </si>
  <si>
    <t>Acquisition of treasury stock</t>
  </si>
  <si>
    <t>Other financing activities</t>
  </si>
  <si>
    <t>Cash used in financing activities</t>
  </si>
  <si>
    <t>Effect of exchange rate changes on cash</t>
  </si>
  <si>
    <t>(Decrease) increase in cash and cash equivalents</t>
  </si>
  <si>
    <t>Cash and cash equivalents - beginning of year</t>
  </si>
  <si>
    <t>Cash and cash equivalents - end of three months</t>
  </si>
  <si>
    <t>Non-cash investing activity:</t>
  </si>
  <si>
    <t>Change in accrued plant and equipment purchases</t>
  </si>
  <si>
    <t>Basis of Interim Presentation</t>
  </si>
  <si>
    <t>Organization, Consolidation and Presentation of Financial Statements [Abstract]</t>
  </si>
  <si>
    <t xml:space="preserve">1. BASIS OF INTERIM PRESENTATION: The
information furnished in Item 1 reflects all adjustments which are,
in the opinion of management, necessary to a fair statement of the
results for the interim periods presented and are of a normal and
recurring nature unless otherwise noted. The information furnished
has not been audited; however, the December 31, 2016 condensed
consolidated balance sheet data was derived from audited financial
statements but does not include all disclosures required by
accounting principles generally accepted in the United States of
America. The unaudited condensed consolidated financial statements
in this Item 1 should be read in conjunction with the consolidated
financial statements and the notes thereto included in
Nucor’s Annual Report on Form 10-K
Recently Adopted Accounting Pronouncements – In the first quarter of 2017, Nucor adopted new accounting
guidance that amends the accounting for employee share-based
payment transactions. This new standard requires income statement
recognition of all tax effects, including all excess tax benefits
and tax deficiencies, resulting from the settlement of share-based
awards in the reporting period in which they occur. The standard
also requires that all tax-related
In the January 2017, new guidance was issued regarding the
simplification of the test for goodwill impairment. The new
guidance eliminates Step 2 from the goodwill impairment test and
will require an entity to perform its annual, or interim, goodwill
impairment test by comparing the fair value of a reporting unit
with its carrying amount. The new guidance is effective for the
Company for annual and interim reporting periods beginning after
December 15, 2019, with early adoption permitted. The Company
early adopted this new guidance in the first quarter of 2017. The
adoption of this guidance did not have a material impact on the
Company’s consolidated financial statements.
Recently Issued Accounting Pronouncements - In May
2014, new accounting guidance was issued that will supersede nearly
all existing accounting guidance related to revenue recognition.
The new guidance provides that an entity recognizes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The Financial Accounting Standards Board has
also issued a number of updates to this new accounting guidance.
The standard is effective for the Company for annual and interim
reporting periods beginning after December 15, 2017 and is not
expected to have a material effect on the Company’s
consolidated financial statements.
In January 2016, new accounting guidance was issued regarding
the recognition and measurement of financial assets and financial
liabilities. Changes to the current accounting guidance primarily
affect the accounting for equity investments, financial liabilities
under the fair value option, and the presentation and disclosure
requirements for financial instruments. In addition, the Financial
Accounting Standards Board clarified guidance related to the
valuation allowance assessment when recognizing deferred tax assets
resulting from unrealized losses on available-for-sale
In February 2016, new accounting guidance was issued regarding
the accounting for leases. The new guidance requires all lessees to
recognize on the balance sheet right to use assets and lease
liabilities for the rights and obligations created by lease
arrangements with terms greater than 12 months. The standard is
effective for the Company for annual and interim reporting periods
beginning after December 15, 2018. The Company is evaluating
the impact that the adoption of this new guidance will have on its
consolidated financial statements., but we expect that assets and
liabilities will increase on the consolidated balance
sheet.
In August 2016, new accounting guidance was issued regarding the
presentation and classification of certain cash receipts and cash
payments in the statement of cash flows. The new guidance addresses
specific cash flow presentation issues in order to reduce diversity
in existing practice. The new guidance is effective for the Company
for annual and interim reporting periods beginning after
December 15, 2017. The Company is evaluating the impact that
the adoption of this new guidance will have on its consolidated
financial statements.
In October 2016, new accounting guidance was issued regarding
intra-entity transfers of assets other than inventory. The new
guidance requires that an entity should recognize the income tax
consequences of an intra-entity transfer of an asset other than
inventory when the transfer occurs. The new guidance is effective
for the Company for annual and interim reporting periods beginning
after December 15, 2017. The Company is evaluating the impact
that the adoption of this new guidance will have on its
consolidated financial statements.
Prior Year Change in Accounting Principle - In the
fourth quarter of 2016, the Company changed its accounting method
for valuing its inventories held by the parent company and
Nucor-Yamato Steel Company to the first-in, first-out last-in, first-out
The effects of the change in accounting principle from LIFO to
FIFO have been retrospectively applied to all periods presented. As
a result of the retrospective application of the change in
accounting principle, certain financial statement line items in the
Company’s condensed consolidated statement of earnings and
condensed consolidated statement of cash flows (no impact on total
cash provided by operating activities) for the three months ended
April 2, 2016 were adjusted as follows:
(in thousands, except share
data)
As Originally Reported
Effect of Change
As Currently Reported
Condensed Consolidated Statement of Earnings for the Three
Months (13 Weeks) Ended April 2, 2016:
Cost of products sold $ 3,428,628 $ (28,037 ) $ 3,400,591
Provision for income taxes 37,065 10,001 47,066
Net earnings 104,461 18,036 122,497
Earnings attributable to noncontrolling interests 33,707 1,225 34,932
Net earnings attributable to Nucor stockholders 70,754 16,811 87,565
Net earnings per share:
Basic $ 0.22 $ 0.05 $ 0.27
Diluted $ 0.22 $ 0.05 $ 0.27
Condensed Consolidated Statement of Cash Flows for the Three
Months (13 Weeks) Ended April 2, 2016:
Net earnings $ 104,461 $ 18,036 $ 122,497
Changes in inventories 142,516 (28,037 ) 114,479
Changes in deferred income taxes 5,529 10,001 15,530 </t>
  </si>
  <si>
    <t>Acquisitions and Dispositions</t>
  </si>
  <si>
    <t>Business Combinations [Abstract]</t>
  </si>
  <si>
    <t>2. ACQUISITIONS AND DISPOSITIONS: On
January 20, 2017, Nucor used cash on hand to acquire Republic
Conduit (Republic) for a purchase price of $331.3 million.
Republic produces steel electrical conduit primarily used to
protect and route electrical wiring in various nonresidential
structures such as hospitals, office buildings and stadiums. With
its two facilities located in Kentucky and Georgia,
Republic’s annual shipment volume has averaged 146,000 tons
during the past two years. This acquisition not only further
expands Nucor’s product portfolio to include the steel
electrical conduit but the Company also believes it will be an
important, value-added channel to market for Nucor’s sheet
mills. Republic’s financial results are included as part of
the steel mills segment (see Note 18).
We have allocated the purchase price for Republic to its
individual assets acquired and liabilities assumed. While the
purchase price allocation is substantially complete, it is still
preliminary and subject to change.
The following table summarizes the fair values of the assets
acquired and liabilities assumed of Republic as of the date of
acquisition (in thousands):
Cash $ 206
Accounts receivable 39,177
Inventory 33,561
Other current assets 1,101
Property, plant and equipment 67,412
Goodwill 115,527
Other intangible assets 89,200
Other assets 3,118
Total assets acquired 349,302
Current liabilities 17,955
Total liabilities assumed 17,955
Net assets acquired $ 331,347
The following table summarizes the purchase price allocation to
the identifiable intangible assets of Republic as of the date of
acquisition (in thousands, except years):
Weighted -
Customer relationships $ 80,800 12 years
Trademarks and trade names 8,400 13 years
$ 89,200
The goodwill of $115.5 million is calculated as the excess
of the purchase price over the fair values of the assets acquired
and liabilities assumed and has been allocated to the steel mills
segment (see Note 6). Goodwill recognized for tax purposes was
$118.6 million, all of which is deductible for tax
purposes.
Other acquisitions, exclusive of purchase price adjustments of
acquisitions made and net of cash acquired, totaled
$150.8 million in the first quarter of 2017 ($1.4 million
in the first quarter of 2016). Included the first quarter of 2017
amount is the January 9, 2017 acquisition of Southland Tube
(Southland). Nucor used cash on hand to acquire Southland for a
purchase price of approximately $130 million. Southland is a
manufacturer of HSS tubing, which is primarily used in
nonresidential construction markets. Southland had shipments of
approximately 240,000 tons in 2016 and has one manufacturing
facility in Birmingham, Alabama.</t>
  </si>
  <si>
    <t>Accounts Receivable</t>
  </si>
  <si>
    <t>Receivables [Abstract]</t>
  </si>
  <si>
    <t>3.
ACCOUNTS RECEIVABLE: An allowance
for doubtful accounts is maintained for estimated losses resulting
from the inability of our customers to make required payments.
Accounts receivable are stated net of an allowance for doubtful
accounts of $46.1 million at April 1, 2017
($45.9 million at December 31, 2016).</t>
  </si>
  <si>
    <t>Inventory Disclosure [Abstract]</t>
  </si>
  <si>
    <t>4.
INVENTORIES: Inventories consisted
of approximately 39% raw materials and supplies and 61% finished
and semi-finished products at April 1, 2017 (37% and 63%,
respectively, at December 31, 2016). Nucor’s
manufacturing process consists of a continuous, vertically
integrated process from which products are sold to customers at
various stages throughout the process. Since most steel products
can be classified as either finished or semi-finished products,
these two categories of inventory are combined. Use of the lower of
cost or market methodology reduced inventories by $1.3 million
at April 1, 2017 ($2.2 million at December 31,
2016).</t>
  </si>
  <si>
    <t>Property, Plant and Equipment</t>
  </si>
  <si>
    <t>Property, Plant and Equipment [Abstract]</t>
  </si>
  <si>
    <t>5. PROPERTY, PLANT AND EQUIPMENT:
Property, plant and equipment is recorded net of accumulated
depreciation of $8.31 billion at April 1, 2017
($8.16 billion at December 31, 2016).
Given the natural gas pricing environment, Nucor performed an
impairment assessment of its proved producing natural gas well
assets in December 2016. One of the main assumptions that most
significantly affects the undiscounted cash flows determination is
management’s estimate of future natural gas prices. The
pricing used in this impairment assessment was developed by
management based on projected natural gas market supply and demand
dynamics, in conjunction with a review of projections by numerous
sources of market data. This analysis was performed on each of
Nucor’s three groups of wells, with each group defined by
common geographic location. Each of Nucor’s three groups of
wells passed the impairment test. One of the groups of
wells had estimated undiscounted cash flows that were
noticeably closer to its carrying value of $80.8 million as of
December 31, 2016. The carrying value of that group of wells
was $78.4 million at April 1, 2017. Changes in the
natural gas industry or a prolonged low price environment beyond
what had already been assumed in the analysis could cause
management to revise the natural gas price assumptions, which could
possibly result in an impairment of a portion or all of the groups
of proved well assets.</t>
  </si>
  <si>
    <t>Goodwill and Other Intangible Assets</t>
  </si>
  <si>
    <t>Goodwill and Intangible Assets Disclosure [Abstract]</t>
  </si>
  <si>
    <t>6. GOODWILL AND OTHER INTANGIBLE
ASSETS: The change in the net carrying amount of goodwill for the
three months ended April 1, 2017 by segment is as follows (in
thousands):
Steel Mills Steel Products Raw Materials Total
Balance at December 31, 2016 $ 620,156 $ 702,995 $ 729,577 $ 2,052,728
Acquisitions 125,293
—
— 125,293
Translation
— (745 )
— (745 )
Balance at April 1, 2017 $ 745,449 $ 702,250 $ 729,577 $ 2,177,276
Nucor completed its most recent annual goodwill impairment
testing during the fourth quarter of 2016 and concluded that there
was no impairment of goodwill for any of its reporting units. There
have been no triggering events requiring an interim assessment for
impairment since the most recent annual impairment testing
date.
Intangible assets with estimated useful lives of 5 to 22 years
are amortized on a straight-line or accelerated basis and are
comprised of the following (in thousands):
April 1, 2017 December 31, 2016
Gross Accumulated Gross Accumulated
Customer relationships $ 1,408,658 $ 584,962 $ 1,295,803 $ 566,884
Trademarks and trade names 174,021 69,149 161,851 66,494
Other 62,807 21,883 62,807 20,248
$ 1,645,486 $ 675,994 $ 1,520,461 $ 653,626
Intangible asset amortization expense for the first quarter of
2017 and 2016 was $22.4 million and $18.1 million,
respectively. Annual amortization expense is estimated to be
$90.9 million in 2017; $88.8 million in 2018;
$85.9 million in 2019; $83.5 million in 2020; and
$82.3 million in 2021.</t>
  </si>
  <si>
    <t>Equity Investments</t>
  </si>
  <si>
    <t>Equity Method Investments and Joint Ventures [Abstract]</t>
  </si>
  <si>
    <t>7. EQUITY INVESTMENTS: The carrying
value of our equity investments in domestic and foreign companies
was $660.0 million at April 1, 2017 ($663.4 million
at December 31, 2016) and is recorded in other assets in the
condensed consolidated balance sheets.
NUMIT
Nucor has a 50% economic and voting interest in NuMit LLC
(NuMit). NuMit owns 100% of the equity interest in Steel
Technologies LLC, an operator of 25 sheet processing facilities
located throughout the U.S., Canada and Mexico. Nucor accounts for
the investment in NuMit (on a one-month
DUFERDOFIN NUCOR
Nucor owns a 50% economic and voting interest in Duferdofin
Nucor S.r.l. (Duferdofin Nucor), an Italian steel manufacturer, and
accounts for the investment (on a one-month
Nucor’s investment in Duferdofin Nucor at April 1,
2017 was $258.6 million ($256.6 million at
December 31, 2016). Nucor’s 50% share of the total net
assets of Duferdofin Nucor was $103.4 million at April 1,
2017, resulting in a basis difference of $155.2 million due to
the step-up step-up
As of April 1, 2017, Nucor had outstanding notes receivable
of €35.0 million ($37.4 million) from Duferdofin Nucor
(€35.0 million, or $36.9 million, as of
December 31, 2016). The notes receivable bear interest at
0.94% and reset annually on September 30 to the 12-month
Nucor has issued a guarantee, the fair value of which is
immaterial, for its ownership percentage (50%) of Duferdofin
Nucor’s borrowings under Facility A of a Structured Trade
Finance Facilities Agreement (Facility A). The maximum amount
Duferdofin Nucor can borrow under Facility A is €122.5
million ($130.8 million as of April 1, 2017). As of
April 1, 2017, there was €102.5 million ($109.5
million) outstanding under that facility
(€107.0 million, or $112.7 million, at
December 31, 2016). Facility A was amended in 2015 to extend
the maturity date to October 12, 2018. If Duferdofin Nucor
fails to pay when due any amounts for which it is obligated under
Facility A, Nucor could be required to pay 50% of such amounts
pursuant to and in accordance with the terms of its guarantee. Any
indebtedness of Duferdofin Nucor to Nucor is effectively
subordinated to the indebtedness of Duferdofin Nucor under Facility
A. Nucor has not recorded any liability associated with this
guarantee.
ALL EQUITY INVESTMENTS
Nucor reviews its equity investments for impairment if and when
circumstances indicate that a decline in value below their carrying
amounts may have occurred. Nucor last assessed its equity
investment in Duferdofin Nucor for impairment in 2015 due to the
protracted challenging steel market conditions caused by excess
global overcapacity, which increased in 2015, and the difficult
economic environment in Europe. After completing its assessment,
the Company determined that the carrying amount exceeded its
estimated fair value and incurred a partial impairment of its
investment. While the operating performance of Duferdofin Nucor
showed meaningful improvement in 2016 and the first quarter of
2017, steel market conditions in Europe have continued to be
challenging. Therefore, it is reasonably possible that material
deviation of future performance from the estimates used in our most
recent valuation could result in further impairment of our
investment in Duferdofin Nucor. We will continue to monitor for
potential triggering events that could affect the carrying value of
our investment in Duferdofin Nucor as a result of future market
conditions and any changes in our business strategy.</t>
  </si>
  <si>
    <t>Current Liabilities</t>
  </si>
  <si>
    <t>Payables and Accruals [Abstract]</t>
  </si>
  <si>
    <t>8.
CURRENT LIABILITIES: Book
overdrafts, included in accounts payable in the condensed
consolidated balance sheets, were $78.7 million at
April 1, 2017 ($61.3 million at December 31, 2016).
Dividends payable, included in accrued expenses and other current
liabilities in the condensed consolidated balance sheets, were
$121.4 million at April 1, 2017 ($121.3 million at
December 31, 2016).</t>
  </si>
  <si>
    <t>Derivatives</t>
  </si>
  <si>
    <t>Derivative Instruments and Hedging Activities Disclosure [Abstract]</t>
  </si>
  <si>
    <t>9. DERIVATIVES: Nucor periodically
uses derivative financial instruments primarily to partially manage
its exposure to price risk related to natural gas purchases used in
the production process as well as to scrap, copper and aluminum
purchased for resale to its customers. In addition, Nucor
periodically uses derivatives to partially manage its exposure to
changes in interest rates on outstanding debt instruments and uses
forward foreign exchange contracts to hedge cash flows associated
with certain assets and liabilities, firm commitments and
anticipated transactions.
Nucor recognizes all derivative instruments in the condensed
consolidated balance sheets at fair value. Any resulting changes in
fair value are recorded as adjustments to other comprehensive
income (loss), net of tax, or recognized in net earnings, as
appropriate.
At April 1, 2017, natural gas swaps covering approximately
20.4 million MMBTUs (extending through December 2019) were
outstanding.
The following tables summarize information regarding
Nucor’s derivative instruments (in thousands):
Fair Value of Derivative Instruments
Fair Value at
Balance Sheet Location April 1, 2017 Dec. 31, 2016
Asset derivatives designated as hedging instruments:
Commodity contracts Other current assets $ 500 $ 1,250
Asset derivatives not designated as hedging instruments:
Foreign exchange contracts Other current assets
— 779
Total asset derivatives $ 500 $ 2,029
Liability derivatives designated as hedging instruments:
Commodity contracts Deferred credits and other
liabilities $ (1,100 ) $
—
Liability derivatives not designated as hedging
instruments:
Commodity contracts
Accrued expenses and other current liabilities (441 ) (605 )
Foreign exchange contracts Accrued expenses and other current
liabilities (92 )
—
Total liability derivatives not designated as hedging
instruments (533 ) (605 )
Total liability derivatives $ (1,633 ) $ (605 )
The Effect of Derivative Instruments on the Condensed
Consolidated Statements of Earnings
Derivatives Designated as Hedging
Instruments
Derivatives in Cash Flow Hedging Relationships
Statement of Earnings Location
Amount of Gain or (Loss), net of tax, Recognized in OCI on Derivatives (Effective Portion) Amount
of Gain or (Loss), net of tax, (Effective Portion) Amount of Gain or
(Loss), net of
Three Months (13 Weeks) Ended
Three Months (13 Weeks) Ended
Three Months (13 Weeks) Ended
April 1, 2017 April 2, 2016 April 1, 2017 April 2, 2016 April 1, 2017 April 2, 2016
Commodity contracts
Cost of products sold
$
(1,635
)
$
(1,731
)
$
(485
)
$
(3,031
)
$
—
$
—
Derivatives Not Designated as Hedging
Instruments
Amount of Gain or (Loss)
Derivatives Not Designated as Hedging Instruments
Statement of Earnings Location
Three Months (13 Weeks) Ended
April 1, 2017 April 2, 2016
Commodity contracts
Cost of products sold $ (2,555 ) $ 88
Foreign exchange contracts Cost of products sold (896 ) (818 )
Total $ (3,451 ) $ (730 )</t>
  </si>
  <si>
    <t>Fair Value Measurements</t>
  </si>
  <si>
    <t>Fair Value Disclosures [Abstract]</t>
  </si>
  <si>
    <t>10. FAIR VALUE MEASUREMENTS: The
following table summarizes information regarding Nucor’s
financial assets and financial liabilities that are measured at
fair value as of April 1, 2017, and December 31, 2016 (in
thousands). Nucor does not have any non-financial
Fair Value Measurements at Reporting Date Using
Quoted Prices
Carrying Amount in Condensed Consolidated Significant Significant
Description Balance Sheets (Level 1) (Level 2) (Level 3)
As of April 1, 2017
Assets:
Cash equivalents $ 1,193,130 $ 1,193,130 $
— $
—
Short-term investments 50,000 50,000
—
—
Commodity contracts 500
— 500
—
Total assets $ 1,243,630 $ 1,243,130 $ 500 $
—
Liabilities:
Commodity and foreign exchange contracts $ (1,633 ) $
— $ (1,633 ) $
—
As of December 31, 2016
Assets:
Cash equivalents $ 1,609,523 $ 1,609,523 $
— $
—
Short-term investments 150,000 150,000
—
—
Commodity and foreign exchange contracts 2,029
— 2,029
—
Total assets $ 1,761,552 $ 1,759,523 $ 2,029 $
—
Liabilities:
Commodity contracts $ (605 ) $
— $ (605 ) $
—
Fair value measurements for Nucor’s cash equivalents and
short-term investments are classified under Level 1 because
such measurements are based on quoted market prices in active
markets for identical assets. Our short-term investments are held
in similar short-term investment instruments as described in Note 4
to the consolidated financial statements included in Nucor’s
Annual Report on Form 10-K
The fair value of short-term and long-term debt, including
current maturities, was approximately $4.70 billion at
April 1, 2017 ($4.70 billion at December 31, 2016).
The debt fair value estimates are classified under Level 2
because such estimates are based on readily available market prices
of our debt at April 1, 2017, and December 31, 2016 or
similar debt with the same maturities, ratings and interest
rates.</t>
  </si>
  <si>
    <t>Contingencies</t>
  </si>
  <si>
    <t>Commitments and Contingencies Disclosure [Abstract]</t>
  </si>
  <si>
    <t>11. CONTINGENCIES: Nucor is subject to
environmental laws and regulations established by federal, state
and local authorities and, accordingly, makes provision for the
estimated costs of compliance. Of the undiscounted total of
$20.9 million of accrued environmental costs at April 1,
2017 ($21.9 million at December 31, 2016),
$6.6 million was classified in accrued expenses and other
current liabilities ($9.5 million at December 31, 2016)
and $14.3 million was classified in deferred credits and other
liabilities ($12.4 million at December 31, 2016).
Inherent uncertainties exist in these estimates primarily due to
unknown conditions, evolving remediation technology and changing
governmental regulations and legal standards.
We are from time to time a party to various lawsuits, claims and
other legal proceedings that arise in the ordinary course of
business. With respect to all such lawsuits, claims and
proceedings, we record reserves when it is probable a liability has
been incurred and the amount of loss can be reasonably estimated.
We do not believe that any of these proceedings, individually or in
the aggregate, would be expected to have a material adverse effect
on our results of operations, financial position or cash flows.
Nucor maintains liability insurance for certain risks that is
subject to certain self-insurance limits</t>
  </si>
  <si>
    <t>Stock-Based Compensation</t>
  </si>
  <si>
    <t>Disclosure of Compensation Related Costs, Share-based Payments [Abstract]</t>
  </si>
  <si>
    <t>12. STOCK-BASED COMPENSATION: Stock Options – Stock options may be granted
to Nucor’s key employees, officers and non-employee
A summary of activity under Nucor’s stock option plans for
the first quarter of 2017 is as follows (in thousands, except year
and per share amounts):
Weighted - Average
Weighted - Average Aggregate Intrinsic Value
Shares Exercise Price Remaining Contractual Life
Number of shares under option:
Outstanding at beginning of year 3,591 $ 45.32
Granted
—
—
Exercised (92 ) $ 38.56 2,278
Canceled
—
—
Outstanding at April 1, 2017 3,499 $ 45.49 7.1 years 49,788
Options exercisable at April 1, 2017 1,466 $ 40.94 5.2 years 27,523
Stock options granted to employees who are eligible for
retirement on the date of grant are expensed immediately since
these awards vest upon retirement from the
Company. Retirement, for purposes of vesting in these stock
options, means termination of employment after satisfying age and
years of service requirements. Similarly, stock options
granted to employees who will become retirement-eligible prior to
the end of the vesting term are expensed over the period through
which the employee will become retirement-eligible. Compensation
expense for stock options granted to employees who are not
retirement-eligible is recognized on a straight-line basis over the
vesting period. Compensation expense for stock options was
$0.3 million in the first quarter of 2017 ($0.2 million
in the first quarter of 2016). As of April 1, 2017,
unrecognized compensation expense related to stock options was
$1.3 million, which is expected to be recognized over a
weighted-average period of 1.8 years.
Restricted Stock Units Nucor annually
grants restricted stock units (RSUs) to key employees, officers and
non-employee non-employee non-employee
RSUs granted to employees who are eligible for retirement on the
date of grant are expensed immediately, and RSUs granted to
employees who will become retirement-eligible prior to the end of
the vesting term are expensed over the period through which the
employee will become retirement-eligible since these awards vest
upon retirement from the Company. Compensation expense for RSUs
granted to employees who are not retirement-eligible is recognized
on a straight-line basis over the vesting period.
Cash dividend equivalents are paid to holders of RSUs each
quarter. Dividend equivalents paid on RSUs expected to vest are
recognized as a reduction in retained earnings.
The fair value of an RSU is determined based on the closing
stock price of Nucor’s common stock on the date of the grant.
A summary of Nucor’s RSU activity for the first quarter of
2017 is as follows (shares in thousands):
Shares Grant Date
Restricted stock units:
Unvested at beginning of year 1,040 $ 48.47
Granted
—
—
Vested (11 ) $ 48.64
Canceled (4 ) $ 48.53
Unvested at April 1, 2017 1,025 $ 48.47
Shares reserved for future grants
(stock options
and RSUs) 8,702
Compensation expense for RSUs was $5.0 million in the first
quarter of 2017 ($4.9 million in the first quarter of 2016).
As of April 1, 2017, unrecognized compensation expense related
to unvested RSUs was $26.1 million, which is expected to be
recognized over a weighted-average period of 1.9 years.
Restricted Stock Awards Nucor’s
Senior Officers Long-Term Incentive Plan (LTIP) and Annual
Incentive Plan (AIP) authorize the award of shares of common stock
to officers subject to certain conditions and restrictions.
The LTIP provides for the award of shares of restricted common
stock at the end of each LTIP performance measurement period at no
cost to officers if certain financial performance goals are met
during the period. One-third
The AIP provides for the payment of annual cash incentive
awards. An AIP participant may elect, however, to defer payment of
up to one-half
A summary of Nucor’s restricted stock activity under the
AIP and the LTIP for the first quarter of 2017 is as follows
(shares in thousands):
Shares Grant Date
Restricted stock awards and units:
Unvested at beginning of year 67 $ 45.77
Granted 172 $ 60.62
Vested (144 ) $ 51.69
Canceled
—
—
Unvested at April 1, 2017 95 $ 54.45
Shares reserved for future grants 683
Compensation expense for common stock and common stock units
awarded under the AIP and LTIP is recorded over the performance
measurement and vesting periods based on the anticipated number and
market value of shares of common stock and common stock units to be
awarded. Compensation expense for anticipated awards based upon
Nucor’s financial performance, exclusive of amounts payable
in cash, was $4.3 million in the first quarter of 2017
($2.2 million in the first quarter of 2016). As of
April 1, 2017, unrecognized compensation expense related to
unvested restricted stock awards was $1.9 million, which is
expected to be recognized over a weighted-average period of 2.2
years.</t>
  </si>
  <si>
    <t>Employee Benefit Plan</t>
  </si>
  <si>
    <t>Employee Benefit Plan [Abstract]</t>
  </si>
  <si>
    <t>13.
EMPLOYEE BENEFIT PLAN: Nucor makes
contributions to a Profit Sharing and Retirement Savings Plan for
qualified employees based on the profitability of the Company.
Nucor’s expense for these benefits totaled $54.0 million
and $11.8 million in the first quarter of 2017 and 2016,
respectively. The related liability for these benefits is included
in salaries, wages and related accruals in the condensed
consolidated balance sheets.</t>
  </si>
  <si>
    <t>Interest Expense (Income)</t>
  </si>
  <si>
    <t>Interest Revenue (Expense), Net [Abstract]</t>
  </si>
  <si>
    <t>14. INTEREST EXPENSE (INCOME): The
components of net interest expense are as follows (in
thousands):
Three Months (13 Weeks) Ended
April 1, 2017 April 2, 2016
Interest expense $ 46,300 $ 47,374
Interest income (2,695 ) (2,452 )
Interest expense, net $ 43,605 $ 44,922</t>
  </si>
  <si>
    <t>Income Taxes</t>
  </si>
  <si>
    <t>Income Tax Disclosure [Abstract]</t>
  </si>
  <si>
    <t>15. INCOME TAXES: The effective tax
rate for the first quarter of 2017 was 31.2% compared to 27.8% for
the first quarter of 2016. The increase in the effective tax rate
for the first quarter of 2017 as compared to the first quarter of
2016 is primarily due to the change in relative proportions of net
earnings attributable to noncontrolling interests to
total pre-tax non-cash out-of-period
Nucor has concluded U.S. federal income tax matters for years
through 2012. The tax years 2013 through 2015 remain open to
examination by the Internal Revenue Service. The Canada Revenue
Agency has substantially concluded its examination of the 2012
Canadian returns for Harris Steel Group Inc. and certain related
affiliates and is now examining the 2013 Canadian returns. The tax
years 2009 through 2015 remain open to examination by other major
taxing jurisdictions to which Nucor is subject (primarily Canada
and other state and local jurisdictions).
Non-current</t>
  </si>
  <si>
    <t>Stockholders' Equity</t>
  </si>
  <si>
    <t>Equity [Abstract]</t>
  </si>
  <si>
    <t>16. STOCKHOLDERS’ EQUITY: The
following tables reflect the changes in stockholders’ equity
attributable to both Nucor and the noncontrolling interests of
Nucor’s joint ventures, primarily Nucor-Yamato Steel Company,
of which Nucor owns 51% (in thousands):
Attributable to Attributable to Total
Stockholders’ equity at December 31, 2016 $ 7,879,865 $ 374,843 $ 8,254,708
Total comprehensive income 357,750 20,749 378,499
Stock options 3,785
— 3,785
Issuance of stock under award plans, net of forfeitures 13,633
— 13,633
Amortization of unearned compensation 400
— 400
Dividends declared (121,410 )
— (121,410 )
Distributions to noncontrolling interests
— (61,544 ) (61,544 )
Stockholders’ equity at April 1, 2017 $ 8,134,023 $ 334,048 $ 8,468,071
Stockholders’ equity at December 31, 2015 $ 7,477,816 $ 372,061 $ 7,849,877
Total comprehensive income 142,762 34,932 177,694
Stock options 150
— 150
Issuance of stock under award plans, net of forfeitures 8,618
— 8,618
Amortization of unearned compensation 200
— 200
Treasury stock acquired (5,173 )
— (5,173 )
Dividends declared (120,156 )
— (120,156 )
Distributions to noncontrolling interests
— (49,853 ) (49,853 )
Other
— (1,385 ) (1,385 )
Stockholders’ equity at April 2, 2016 $ 7,504,217 $ 355,755 $ 7,859,972
On September 2, 2015, the Company announced that the Board
of Directors had approved a stock repurchase program under which
the Company is authorized to repurchase up to $900 million of
the Company’s common stock. The new $900 million share
repurchase program has no stated expiration and replaced any
previously authorized repurchase programs. As of April 1,
2017, the Company had $828.3 million remaining available under
the program. The Company expects any share repurchases to be made
through purchases from time to time in the open market at
prevailing market prices, through private transactions or block
trades. The timing and amount of any repurchases will depend on
market conditions, share price, applicable legal requirements and
other factors.</t>
  </si>
  <si>
    <t>Accumulated Other Comprehensive Loss</t>
  </si>
  <si>
    <t>Accumulated Other Comprehensive Income (Loss), Net of Tax [Abstract]</t>
  </si>
  <si>
    <t>17. ACCUMULATED OTHER COMPREHENSIVE
LOSS: The following tables reflect the changes in other accumulated
comprehensive loss by component (in thousands):
Three Months (13
Weeks) Ended
April 1,
2017
Gains and Losses on Foreign Currency Adjustment to Early Total
Accumulated other comprehensive loss at December 31,
2016 $ 750 $ (326,170 ) $ 7,577 $ (317,843 )
Other comprehensive (loss) income before
reclassifications (1,635 ) 2,001
— 366
Amounts reclassified from accumulated other comprehensive income
into earnings (1) 485
—
— 485
Net current-period other comprehensive (loss) income (1,150 ) 2,001
— 851
Accumulated other comprehensive loss at April 1,
2017 $ (400 ) $ (324,169 ) $ 7,577 $ (316,992 )
Three Months (13
Weeks) Ended
April 2,
2016
Gains and Losses on Foreign Currency Adjustment to Early Total
Accumulated other comprehensive loss at December 31,
2015 $ (11,700 ) $ (351,665 ) $ 12,003 $ (351,362 )
Other comprehensive (loss) income before
reclassifications (1,731 ) 53,897
— 52,166
Amounts reclassified from accumulated other comprehensive loss
into earnings (1) 3,031
—
— 3,031
Net current-period other comprehensive (loss) income 1,300 53,897
— 55,197
Accumulated other comprehensive loss at April 2,
2016 $ (10,400 ) $ (297,768 ) $ 12,003 $ (296,165 )
(1) Includes $485 and $3,031 of
accumulated other comprehensive income reclassifications into cost
of products sold for net losses on commodity contracts in the first
quarter of 2017 and 2016, respectively. The tax impacts of those
reclassifications were $300 and $1,700, respectively.</t>
  </si>
  <si>
    <t>Segments</t>
  </si>
  <si>
    <t>Segment Reporting [Abstract]</t>
  </si>
  <si>
    <t>18. SEGMENTS: Nucor reports its
results in the following segments: steel mills, steel products and
raw materials. The steel mills segment includes carbon and alloy
steel in sheet, bars, structural and plate; steel foundation
distributors; tubular products businesses; steel trading
businesses; rebar distribution businesses; and Nucor’s equity
method investments in Duferdofin Nucor and NuMit. The steel
products segment includes steel joists and joist girders, steel
deck, fabricated concrete reinforcing steel, cold finished steel,
steel fasteners, metal building systems, steel grating and wire and
wire mesh. The raw materials segment includes The David J. Joseph
Company and its affiliates (DJJ), primarily a scrap broker and
processor; Nu-Iron
Net interest expense, other income, profit sharing expense and
stock-based compensation are shown under Corporate/eliminations.
Corporate assets primarily include cash and cash equivalents,
short-term investments, allowances to eliminate intercompany profit
in inventory, deferred income tax assets, federal and state income
taxes receivable and investments in and advances to affiliates. The
balance of earnings (loss) before income taxes and noncontrolling
interests as of and for the period ended April 2, 2016 was
adjusted due to the change in accounting principle from LIFO to
FIFO for certain inventories (see Note 1).
Nucor’s results by segment were as follows (in
thousands):
Three Months (13 Weeks)
Ended
April 1, 2017 April 2, 2016
Net sales to external customers:
Steel mills $ 3,542,789 $ 2,634,589
Steel products 860,075 828,376
Raw materials 412,315 252,611
$ 4,815,179 $ 3,715,576
Intercompany sales:
Steel mills $ 660,918 $ 470,263
Steel products 27,143 21,206
Raw materials 2,178,639 1,171,362
Corporate/eliminations (2,866,700 ) (1,662,831 )
$
— $
—
Earnings (loss) before income taxes and noncontrolling
interests:
Steel mills $ 684,161 $ 280,372
Steel products 26,922 42,367
Raw materials 26,391 (63,372 )
Corporate/eliminations (188,499 ) (89,804 )
$ 548,975 $ 169,563
April 1, 2017 December 31, 2016
Segment assets:
Steel mills $ 9,054,369 $ 8,084,773
Steel products 2,596,029 2,544,344
Raw materials 3,395,099 3,235,237
Corporate/eliminations 829,963 1,359,164
$ 15,875,460 $ 15,223,518</t>
  </si>
  <si>
    <t>Earnings Per Share</t>
  </si>
  <si>
    <t>Earnings Per Share [Abstract]</t>
  </si>
  <si>
    <t>19. EARNINGS PER SHARE: The
computations of basic and diluted net earnings per share are as
follows (in thousands, except per share amounts):
Three Months (13 Weeks) Ended
April 1, 2017 April 2, 2016
Basic net earnings per share:
Basic net earnings $ 356,899 $ 87,565
Earnings allocated to participating securities (1,192 ) (369 )
Net earnings available to common stockholders $ 355,707 $ 87,196
Average shares outstanding 320,224 319,240
Basic net earnings per share $ 1.11 $ 0.27
Diluted net earnings per share:
Diluted net earnings $ 356,899 $ 87,565
Earnings allocated to participating securities (1,188 ) (369 )
Net earnings available to common stockholders $ 355,711 $ 87,196
Diluted average shares outstanding:
Basic shares outstanding 320,224 319,240
Dilutive effect of stock options and other 922 54
321,146 319,294
Diluted net earnings per share $ 1.11 $ 0.27
The following stock options were excluded from the computation
of diluted net earnings per share because their effect would have
been antidilutive (in thousands, except per share amounts):
Three Months (13 Weeks) Ended
April 1, 2017 April 2, 2016
Anti-dilutive stock options:
Weighted average shares
— 2,403
Weighted average exercise price $
— $ 45.73</t>
  </si>
  <si>
    <t>Basis of Interim Presentation (Policies)</t>
  </si>
  <si>
    <t>Recently Adopted Accounting Pronouncements</t>
  </si>
  <si>
    <t>Recently Adopted Accounting Pronouncements – In the first quarter of 2017, Nucor adopted new accounting
guidance that amends the accounting for employee share-based
payment transactions. This new standard requires income statement
recognition of all tax effects, including all excess tax benefits
and tax deficiencies, resulting from the settlement of share-based
awards in the reporting period in which they occur. The standard
also requires that all tax-related
In the January 2017, new guidance was issued regarding the
simplification of the test for goodwill impairment. The new
guidance eliminates Step 2 from the goodwill impairment test and
will require an entity to perform its annual, or interim, goodwill
impairment test by comparing the fair value of a reporting unit
with its carrying amount. The new guidance is effective for the
Company for annual and interim reporting periods beginning after
December 15, 2019, with early adoption permitted. The Company
early adopted this new guidance in the first quarter of 2017. The
adoption of this guidance did not have a material impact on the
Company’s consolidated financial statements.</t>
  </si>
  <si>
    <t>Recently Issued Accounting Pronouncements</t>
  </si>
  <si>
    <t>Recently Issued Accounting Pronouncements - In May
2014, new accounting guidance was issued that will supersede nearly
all existing accounting guidance related to revenue recognition.
The new guidance provides that an entity recognizes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The Financial Accounting Standards Board has
also issued a number of updates to this new accounting guidance.
The standard is effective for the Company for annual and interim
reporting periods beginning after December 15, 2017 and is not
expected to have a material effect on the Company’s
consolidated financial statements.
In January 2016, new accounting guidance was issued regarding
the recognition and measurement of financial assets and financial
liabilities. Changes to the current accounting guidance primarily
affect the accounting for equity investments, financial liabilities
under the fair value option, and the presentation and disclosure
requirements for financial instruments. In addition, the Financial
Accounting Standards Board clarified guidance related to the
valuation allowance assessment when recognizing deferred tax assets
resulting from unrealized losses on available-for-sale
In February 2016, new accounting guidance was issued regarding
the accounting for leases. The new guidance requires all lessees to
recognize on the balance sheet right to use assets and lease
liabilities for the rights and obligations created by lease
arrangements with terms greater than 12 months. The standard is
effective for the Company for annual and interim reporting periods
beginning after December 15, 2018. The Company is evaluating
the impact that the adoption of this new guidance will have on its
consolidated financial statements., but we expect that assets and
liabilities will increase on the consolidated balance
sheet.
In August 2016, new accounting guidance was issued regarding the
presentation and classification of certain cash receipts and cash
payments in the statement of cash flows. The new guidance addresses
specific cash flow presentation issues in order to reduce diversity
in existing practice. The new guidance is effective for the Company
for annual and interim reporting periods beginning after
December 15, 2017. The Company is evaluating the impact that
the adoption of this new guidance will have on its consolidated
financial statements.
In October 2016, new accounting guidance was issued regarding
intra-entity transfers of assets other than inventory. The new
guidance requires that an entity should recognize the income tax
consequences of an intra-entity transfer of an asset other than
inventory when the transfer occurs. The new guidance is effective
for the Company for annual and interim reporting periods beginning
after December 15, 2017. The Company is evaluating the impact
that the adoption of this new guidance will have on its
consolidated financial statements.</t>
  </si>
  <si>
    <t>Prior Year Change in Accounting Principle</t>
  </si>
  <si>
    <t>Prior Year Change in Accounting Principle - In the
fourth quarter of 2016, the Company changed its accounting method
for valuing its inventories held by the parent company and
Nucor-Yamato Steel Company to the first-in, first-out last-in, first-out</t>
  </si>
  <si>
    <t>Basis of Interim Presentation (Tables)</t>
  </si>
  <si>
    <t>Schedule of Adjustments to Condensed Consolidated Financial Statements and Effect of Change in Accounting Principle from LIFO to FIFO on Net Earnings</t>
  </si>
  <si>
    <t xml:space="preserve">As a result of the retrospective application of the change in
accounting principle, certain financial statement line items in the
Company’s condensed consolidated statement of earnings and
condensed consolidated statement of cash flows (no impact on total
cash provided by operating activities) for the three months ended
April 2, 2016 were adjusted as follows:
(in thousands, except share
data)
As Originally Reported
Effect of Change
As Currently Reported
Condensed Consolidated Statement of Earnings for the Three
Months (13 Weeks) Ended April 2, 2016:
Cost of products sold $ 3,428,628 $ (28,037 ) $ 3,400,591
Provision for income taxes 37,065 10,001 47,066
Net earnings 104,461 18,036 122,497
Earnings attributable to noncontrolling interests 33,707 1,225 34,932
Net earnings attributable to Nucor stockholders 70,754 16,811 87,565
Net earnings per share:
Basic $ 0.22 $ 0.05 $ 0.27
Diluted $ 0.22 $ 0.05 $ 0.27
Condensed Consolidated Statement of Cash Flows for the Three
Months (13 Weeks) Ended April 2, 2016:
Net earnings $ 104,461 $ 18,036 $ 122,497
Changes in inventories 142,516 (28,037 ) 114,479
Changes in deferred income taxes 5,529 10,001 15,530 </t>
  </si>
  <si>
    <t>Acquisitions and Dispositions (Tables) - Republic [Member]</t>
  </si>
  <si>
    <t>Fair Values of Assets Acquired and Liabilities Assumed</t>
  </si>
  <si>
    <t>The following table summarizes the fair values of the assets
acquired and liabilities assumed of Republic as of the date of
acquisition (in thousands):
Cash $ 206
Accounts receivable 39,177
Inventory 33,561
Other current assets 1,101
Property, plant and equipment 67,412
Goodwill 115,527
Other intangible assets 89,200
Other assets 3,118
Total assets acquired 349,302
Current liabilities 17,955
Total liabilities assumed 17,955
Net assets acquired $ 331,347</t>
  </si>
  <si>
    <t>Purchase Price Allocation of Identifiable Intangible Assets</t>
  </si>
  <si>
    <t>The following table summarizes the purchase price allocation to
the identifiable intangible assets of Republic as of the date of
acquisition (in thousands, except years):
Weighted -
Customer relationships $ 80,800 12 years
Trademarks and trade names 8,400 13 years
$ 89,200</t>
  </si>
  <si>
    <t>Goodwill and Other Intangible Assets (Tables)</t>
  </si>
  <si>
    <t>Schedule of Change in Net Carrying Amount of Goodwill by Segment</t>
  </si>
  <si>
    <t>The change in the net carrying
amount of goodwill for the three months ended April 1, 2017 by
segment is as follows (in thousands):
Steel Mills Steel Products Raw Materials Total
Balance at December 31, 2016 $ 620,156 $ 702,995 $ 729,577 $ 2,052,728
Acquisitions 125,293
—
— 125,293
Translation
— (745 )
— (745 )
Balance at April 1, 2017 $ 745,449 $ 702,250 $ 729,577 $ 2,177,276</t>
  </si>
  <si>
    <t>Schedule of Intangible Assets</t>
  </si>
  <si>
    <t>Intangible assets with estimated useful lives of 5 to 22 years
are amortized on a straight-line or accelerated basis and are
comprised of the following (in thousands):
April 1, 2017 December 31, 2016
Gross Accumulated Gross Accumulated
Customer relationships $ 1,408,658 $ 584,962 $ 1,295,803 $ 566,884
Trademarks and trade names 174,021 69,149 161,851 66,494
Other 62,807 21,883 62,807 20,248
$ 1,645,486 $ 675,994 $ 1,520,461 $ 653,626</t>
  </si>
  <si>
    <t>Derivatives (Tables)</t>
  </si>
  <si>
    <t>Fair Value of Derivative Instruments</t>
  </si>
  <si>
    <t>The following tables summarize information regarding
Nucor’s derivative instruments (in thousands):
Fair Value of Derivative Instruments
Fair Value at
Balance Sheet Location April 1, 2017 Dec. 31, 2016
Asset derivatives designated as hedging instruments:
Commodity contracts Other current assets $ 500 $ 1,250
Asset derivatives not designated as hedging instruments:
Foreign exchange contracts Other current assets
— 779
Total asset derivatives $ 500 $ 2,029
Liability derivatives designated as hedging instruments:
Commodity contracts Deferred credits and other
liabilities $ (1,100 ) $
—
Liability derivatives not designated as hedging
instruments:
Commodity contracts
Accrued expenses and other current liabilities (441 ) (605 )
Foreign exchange contracts Accrued expenses and other current
liabilities (92 )
—
Total liability derivatives not designated as hedging
instruments (533 ) (605 )
Total liability derivatives $ (1,633 ) $ (605 )</t>
  </si>
  <si>
    <t>Derivatives Designated as Hedging Instrument [Member]</t>
  </si>
  <si>
    <t>Effect of Derivative Instruments on Condensed Consolidated Statements of Earnings</t>
  </si>
  <si>
    <t>The Effect of Derivative Instruments on the Condensed
Consolidated Statements of Earnings
Derivatives Designated as Hedging
Instruments
Derivatives in Cash Flow Hedging Relationships
Statement of Earnings Location
Amount of Gain or (Loss), net of tax, Recognized in OCI on Derivatives (Effective Portion) Amount
of Gain or (Loss), net of tax, (Effective Portion) Amount of Gain or
(Loss), net of
Three Months (13 Weeks) Ended
Three Months (13 Weeks) Ended
Three Months (13 Weeks) Ended
April 1, 2017 April 2, 2016 April 1, 2017 April 2, 2016 April 1, 2017 April 2, 2016
Commodity contracts
Cost of products sold
$
(1,635
)
$
(1,731
)
$
(485
)
$
(3,031
)
$
—
$
—</t>
  </si>
  <si>
    <t>Derivatives Not Designated as Hedging Instrument [Member]</t>
  </si>
  <si>
    <t>Derivatives Not Designated as Hedging
Instruments
Amount of Gain or (Loss)
Derivatives Not Designated as Hedging Instruments
Statement of Earnings Location
Three Months (13 Weeks) Ended
April 1, 2017 April 2, 2016
Commodity contracts
Cost of products sold $ (2,555 ) $ 88
Foreign exchange contracts Cost of products sold (896 ) (818 )
Total $ (3,451 ) $ (730 )</t>
  </si>
  <si>
    <t>Fair Value Measurements (Tables)</t>
  </si>
  <si>
    <t>Schedule of Financial Assets and Liabilities Measured at Fair Value</t>
  </si>
  <si>
    <t>The following table summarizes
information regarding Nucor’s financial assets and financial
liabilities that are measured at fair value as of April 1,
2017, and December 31, 2016 (in thousands). Nucor does not
have any non-financial
Fair Value Measurements at Reporting Date Using
Quoted Prices
Carrying Amount in Condensed Consolidated Significant Significant
Description Balance Sheets (Level 1) (Level 2) (Level 3)
As of April 1, 2017
Assets:
Cash equivalents $ 1,193,130 $ 1,193,130 $
— $
—
Short-term investments 50,000 50,000
—
—
Commodity contracts 500
— 500
—
Total assets $ 1,243,630 $ 1,243,130 $ 500 $
—
Liabilities:
Commodity and foreign exchange contracts $ (1,633 ) $
— $ (1,633 ) $
—
As of December 31, 2016
Assets:
Cash equivalents $ 1,609,523 $ 1,609,523 $
— $
—
Short-term investments 150,000 150,000
—
—
Commodity and foreign exchange contracts 2,029
— 2,029
—
Total assets $ 1,761,552 $ 1,759,523 $ 2,029 $
—
Liabilities:
Commodity contracts $ (605 ) $
— $ (605 ) $
—</t>
  </si>
  <si>
    <t>Stock-Based Compensation (Tables)</t>
  </si>
  <si>
    <t>Summary of Stock Option Plans Activity</t>
  </si>
  <si>
    <t>A summary of activity under Nucor’s stock option plans for
the first quarter of 2017 is as follows (in thousands, except year
and per share amounts):
Weighted - Average
Weighted - Average Aggregate Intrinsic Value
Shares Exercise Price Remaining Contractual Life
Number of shares under option:
Outstanding at beginning of year 3,591 $ 45.32
Granted
—
—
Exercised (92 ) $ 38.56 2,278
Canceled
—
—
Outstanding at April 1, 2017 3,499 $ 45.49 7.1 years 49,788
Options exercisable at April 1, 2017 1,466 $ 40.94 5.2 years 27,523</t>
  </si>
  <si>
    <t>Summary of Nucor's RSU Activity</t>
  </si>
  <si>
    <t>A summary of Nucor’s RSU activity for the first quarter of
2017 is as follows (shares in thousands):
Shares Grant Date
Restricted stock units:
Unvested at beginning of year 1,040 $ 48.47
Granted
—
—
Vested (11 ) $ 48.64
Canceled (4 ) $ 48.53
Unvested at April 1, 2017 1,025 $ 48.47
Shares reserved for future grants
(stock options
and RSUs) 8,702</t>
  </si>
  <si>
    <t>Summary of Nucor's Restricted Stock Activity under AIP and LTIP</t>
  </si>
  <si>
    <t>A summary of Nucor’s restricted stock activity under the
AIP and the LTIP for the first quarter of 2017 is as follows
(shares in thousands):
Shares Grant Date
Restricted stock awards and units:
Unvested at beginning of year 67 $ 45.77
Granted 172 $ 60.62
Vested (144 ) $ 51.69
Canceled
—
—
Unvested at April 1, 2017 95 $ 54.45
Shares reserved for future grants 683</t>
  </si>
  <si>
    <t>Interest Expense (Income) (Tables)</t>
  </si>
  <si>
    <t>Schedule of Components of Net Interest Expense</t>
  </si>
  <si>
    <t>Stockholders' Equity (Tables)</t>
  </si>
  <si>
    <t>Schedule of Changes in Stockholders' Equity</t>
  </si>
  <si>
    <t>16. STOCKHOLDERS’ EQUITY: The
following tables reflect the changes in stockholders’ equity
attributable to both Nucor and the noncontrolling interests of
Nucor’s joint ventures, primarily Nucor-Yamato Steel Company,
of which Nucor owns 51% (in thousands):
Attributable to Attributable to Total
Stockholders’ equity at December 31, 2016 $ 7,879,865 $ 374,843 $ 8,254,708
Total comprehensive income 357,750 20,749 378,499
Stock options 3,785
— 3,785
Issuance of stock under award plans, net of forfeitures 13,633
— 13,633
Amortization of unearned compensation 400
— 400
Dividends declared (121,410 )
— (121,410 )
Distributions to noncontrolling interests
— (61,544 ) (61,544 )
Stockholders’ equity at April 1, 2017 $ 8,134,023 $ 334,048 $ 8,468,071
Stockholders’ equity at December 31, 2015 $ 7,477,816 $ 372,061 $ 7,849,877
Total comprehensive income 142,762 34,932 177,694
Stock options 150
— 150
Issuance of stock under award plans, net of forfeitures 8,618
— 8,618
Amortization of unearned compensation 200
— 200
Treasury stock acquired (5,173 )
— (5,173 )
Dividends declared (120,156 )
— (120,156 )
Distributions to noncontrolling interests
— (49,853 ) (49,853 )
Other
— (1,385 ) (1,385 )
Stockholders’ equity at April 2, 2016 $ 7,504,217 $ 355,755 $ 7,859,972</t>
  </si>
  <si>
    <t>Accumulated Other Comprehensive Loss (Tables)</t>
  </si>
  <si>
    <t>Components of Accumulated Comprehensive Loss</t>
  </si>
  <si>
    <t>Segments (Tables)</t>
  </si>
  <si>
    <t>Nucor’s results by segment were as follows (in
thousands):
Three Months (13 Weeks)
Ended
April 1, 2017 April 2, 2016
Net sales to external customers:
Steel mills $ 3,542,789 $ 2,634,589
Steel products 860,075 828,376
Raw materials 412,315 252,611
$ 4,815,179 $ 3,715,576
Intercompany sales:
Steel mills $ 660,918 $ 470,263
Steel products 27,143 21,206
Raw materials 2,178,639 1,171,362
Corporate/eliminations (2,866,700 ) (1,662,831 )
$
— $
—
Earnings (loss) before income taxes and noncontrolling
interests:
Steel mills $ 684,161 $ 280,372
Steel products 26,922 42,367
Raw materials 26,391 (63,372 )
Corporate/eliminations (188,499 ) (89,804 )
$ 548,975 $ 169,563
April 1, 2017 December 31, 2016
Segment assets:
Steel mills $ 9,054,369 $ 8,084,773
Steel products 2,596,029 2,544,344
Raw materials 3,395,099 3,235,237
Corporate/eliminations 829,963 1,359,164
$ 15,875,460 $ 15,223,518</t>
  </si>
  <si>
    <t>Earnings Per Share (Tables)</t>
  </si>
  <si>
    <t>Computations of Basic and Diluted Net Earnings Per Share</t>
  </si>
  <si>
    <t>The computations of basic and
diluted net earnings per share are as follows (in thousands, except
per share amounts):
Three Months (13 Weeks) Ended
April 1, 2017 April 2, 2016
Basic net earnings per share:
Basic net earnings $ 356,899 $ 87,565
Earnings allocated to participating securities (1,192 ) (369 )
Net earnings available to common stockholders $ 355,707 $ 87,196
Average shares outstanding 320,224 319,240
Basic net earnings per share $ 1.11 $ 0.27
Diluted net earnings per share:
Diluted net earnings $ 356,899 $ 87,565
Earnings allocated to participating securities (1,188 ) (369 )
Net earnings available to common stockholders $ 355,711 $ 87,196
Diluted average shares outstanding:
Basic shares outstanding 320,224 319,240
Dilutive effect of stock options and other 922 54
321,146 319,294
Diluted net earnings per share $ 1.11 $ 0.27</t>
  </si>
  <si>
    <t>Anti-dilutive Stock Options</t>
  </si>
  <si>
    <t>The following stock options were excluded from the computation
of diluted net earnings per share because their effect would have
been antidilutive (in thousands, except per share amounts):
Three Months (13 Weeks) Ended
April 1, 2017 April 2, 2016
Anti-dilutive stock options:
Weighted average shares
— 2,403
Weighted average exercise price $
— $ 45.73</t>
  </si>
  <si>
    <t>Basis of Interim Presentation - Schedule of Adjustments to Condensed Consolidated Statement of Earnings (Detail) - USD ($) $ / shares in Units, $ in Thousands</t>
  </si>
  <si>
    <t>New Accounting Pronouncements or Change in Accounting Principle [Line Items]</t>
  </si>
  <si>
    <t>As Originally Reported [Member]</t>
  </si>
  <si>
    <t>Effect of Change [Member]</t>
  </si>
  <si>
    <t>Basis of Interim Presentation - Schedule of Adjustments to Condensed Consolidated Statement of Cash Flows (Detail) - USD ($) $ in Thousands</t>
  </si>
  <si>
    <t>Changes in inventories</t>
  </si>
  <si>
    <t>Changes in deferred income taxes</t>
  </si>
  <si>
    <t>Acquisitions and Dispositions - Additional Information (Detail) $ in Thousands</t>
  </si>
  <si>
    <t>Jan. 20, 2017USD ($)FacilityT</t>
  </si>
  <si>
    <t>Jan. 09, 2017USD ($)FacilityT</t>
  </si>
  <si>
    <t>Apr. 01, 2017USD ($)</t>
  </si>
  <si>
    <t>Apr. 02, 2016USD ($)</t>
  </si>
  <si>
    <t>Dec. 31, 2016USD ($)</t>
  </si>
  <si>
    <t>Business Acquisition [Line Items]</t>
  </si>
  <si>
    <t>Republic [Member]</t>
  </si>
  <si>
    <t>Business acquisition approximate purchase price</t>
  </si>
  <si>
    <t>Approximate annual shipment tons | T</t>
  </si>
  <si>
    <t>Republic [Member] | Kentucky [Member]</t>
  </si>
  <si>
    <t>Number of manufacturing facilities | Facility</t>
  </si>
  <si>
    <t>Republic [Member] | Georgia [Member]</t>
  </si>
  <si>
    <t>Other Acquisitions [Member]</t>
  </si>
  <si>
    <t>Southland [Member]</t>
  </si>
  <si>
    <t>Southland [Member] | Alabama [Member]</t>
  </si>
  <si>
    <t>Steel Mills [Member]</t>
  </si>
  <si>
    <t>Steel Mills [Member] | Republic [Member]</t>
  </si>
  <si>
    <t>Goodwill expected to be deductible for tax purposes</t>
  </si>
  <si>
    <t>Acquisitions and Dispositions - Fair Values of Assets Acquired and Liabilities Assumed (Detail) - USD ($) $ in Thousands</t>
  </si>
  <si>
    <t>Jan. 20, 2017</t>
  </si>
  <si>
    <t>Cash</t>
  </si>
  <si>
    <t>Inventory</t>
  </si>
  <si>
    <t>Property, plant and equipment</t>
  </si>
  <si>
    <t>Other intangible assets</t>
  </si>
  <si>
    <t>Total assets acquired</t>
  </si>
  <si>
    <t>Current liabilities</t>
  </si>
  <si>
    <t>Total liabilities assumed</t>
  </si>
  <si>
    <t>Net assets acquired</t>
  </si>
  <si>
    <t>Acquisitions and Dispositions - Purchase Price Allocation of Identifiable Intangible Assets (Detail) - Republic [Member] $ in Thousands</t>
  </si>
  <si>
    <t>Jan. 20, 2017USD ($)</t>
  </si>
  <si>
    <t>Acquired Finite-Lived Intangible Assets [Line Items]</t>
  </si>
  <si>
    <t>Intangible assets</t>
  </si>
  <si>
    <t>Customer Relationships [Member]</t>
  </si>
  <si>
    <t>Weighted - Average Life</t>
  </si>
  <si>
    <t>12 years</t>
  </si>
  <si>
    <t>Trademarks and Trade Names [Member]</t>
  </si>
  <si>
    <t>13 years</t>
  </si>
  <si>
    <t>Accounts Receivable - Additional Information (Detail) - USD ($) $ in Millions</t>
  </si>
  <si>
    <t>Accounts Receivable, Net [Abstract]</t>
  </si>
  <si>
    <t>Allowance for doubtful accounts receivable</t>
  </si>
  <si>
    <t>Inventories - Additional Information (Detail) - USD ($) $ in Millions</t>
  </si>
  <si>
    <t>Raw materials and supplies in inventory, percentage</t>
  </si>
  <si>
    <t>39.00%</t>
  </si>
  <si>
    <t>37.00%</t>
  </si>
  <si>
    <t>Finished and semi-finished products in inventory, percentage</t>
  </si>
  <si>
    <t>61.00%</t>
  </si>
  <si>
    <t>63.00%</t>
  </si>
  <si>
    <t>Lower of cost or market adjustments</t>
  </si>
  <si>
    <t>Property, Plant and Equipment - Additional Information (Detail) - USD ($) $ in Thousands</t>
  </si>
  <si>
    <t>Property, Plant and Equipment [Line Items]</t>
  </si>
  <si>
    <t>Accumulated depreciation</t>
  </si>
  <si>
    <t>Group Of Wells Assets With Carrying Value Closest To Its Undiscounted Cash Flows [Member]</t>
  </si>
  <si>
    <t>Goodwill and Other Intangible Assets - Schedule of Change in Net Carrying Amount of Goodwill by Segment (Detail) $ in Thousands</t>
  </si>
  <si>
    <t>Goodwill [Line Items]</t>
  </si>
  <si>
    <t>Balance, beginning of period</t>
  </si>
  <si>
    <t>Acquisitions</t>
  </si>
  <si>
    <t>Translation</t>
  </si>
  <si>
    <t>Balance, end of period</t>
  </si>
  <si>
    <t>Steel Products [Member]</t>
  </si>
  <si>
    <t>Raw Materials [Member]</t>
  </si>
  <si>
    <t>Goodwill and Other Intangible Assets - Additional Information (Detail) - USD ($)</t>
  </si>
  <si>
    <t>Finite And Indefinite Lived Intangible Assets [Line Items]</t>
  </si>
  <si>
    <t>Impairment of goodwill</t>
  </si>
  <si>
    <t>Intangible asset amortization expense</t>
  </si>
  <si>
    <t>Future amortization expense, in 2017</t>
  </si>
  <si>
    <t>Future amortization expense, in 2018</t>
  </si>
  <si>
    <t>Future amortization expense, in 2019</t>
  </si>
  <si>
    <t>Future amortization expense, in 2020</t>
  </si>
  <si>
    <t>Future amortization expense, in 2021</t>
  </si>
  <si>
    <t>Minimum [Member]</t>
  </si>
  <si>
    <t>Intangible assets, useful life</t>
  </si>
  <si>
    <t>5 years</t>
  </si>
  <si>
    <t>Maximum [Member]</t>
  </si>
  <si>
    <t>22 years</t>
  </si>
  <si>
    <t>Goodwill and Other Intangible Assets - Schedule of Intangible Assets (Detail) - USD ($) $ in Thousands</t>
  </si>
  <si>
    <t>Finite-Lived Intangible Assets [Line Items]</t>
  </si>
  <si>
    <t>Intangible assets, Gross Amount</t>
  </si>
  <si>
    <t>Intangible assets, Accumulated Amortization</t>
  </si>
  <si>
    <t>Other [Member]</t>
  </si>
  <si>
    <t>Equity Investments - Additional Information (Detail) $ in Thousands, € in Millions</t>
  </si>
  <si>
    <t>Apr. 01, 2017USD ($)Sheet</t>
  </si>
  <si>
    <t>Apr. 01, 2017EUR (€)</t>
  </si>
  <si>
    <t>Dec. 31, 2016EUR (€)</t>
  </si>
  <si>
    <t>Schedule of Equity Method Investments [Line Items]</t>
  </si>
  <si>
    <t>Equity method investment</t>
  </si>
  <si>
    <t>Amortization expense due to fair value step-up</t>
  </si>
  <si>
    <t>NuMit LLC [Member]</t>
  </si>
  <si>
    <t>Equity method investment, ownership percentage</t>
  </si>
  <si>
    <t>50.00%</t>
  </si>
  <si>
    <t>Period used for lag basis, in months</t>
  </si>
  <si>
    <t>1 month</t>
  </si>
  <si>
    <t>Steel Technologies LLC [Member]</t>
  </si>
  <si>
    <t>100.00%</t>
  </si>
  <si>
    <t>Number of sheet processing facilities operated by Steel Technologies | Sheet</t>
  </si>
  <si>
    <t>Duferdofin Nucor S.r.l. [Member]</t>
  </si>
  <si>
    <t>Equity method investments, share of net assets</t>
  </si>
  <si>
    <t>Basis difference due to the step-up to fair value of certain assets and liabilities</t>
  </si>
  <si>
    <t>Step-up to fair value of equity method investment, portion related to identification of goodwill</t>
  </si>
  <si>
    <t>Due from related parties, noncurrent</t>
  </si>
  <si>
    <t>Notes receivable, related parties, interest rate</t>
  </si>
  <si>
    <t>0.94%</t>
  </si>
  <si>
    <t>Interest rate per year in excess of Euribor as of date of the notes</t>
  </si>
  <si>
    <t>1.00%</t>
  </si>
  <si>
    <t>Equity method investments notes payable with parent company, maturity date</t>
  </si>
  <si>
    <t>Jan. 31,
		2019</t>
  </si>
  <si>
    <t>Facility A [Member] | Duferdofin Nucor S.r.l. [Member]</t>
  </si>
  <si>
    <t>Equity method investments credit facilities, amount</t>
  </si>
  <si>
    <t>Total amount outstanding under equity method investments credit facilities</t>
  </si>
  <si>
    <t>Guarantor obligation percentage of exposure in case of default</t>
  </si>
  <si>
    <t>Line of credit facility, maturity period</t>
  </si>
  <si>
    <t>Oct. 12,
		2018</t>
  </si>
  <si>
    <t>Current Liabilities - Additional Information (Detail) - USD ($) $ in Millions</t>
  </si>
  <si>
    <t>Liabilities, Current [Abstract]</t>
  </si>
  <si>
    <t>Book overdrafts</t>
  </si>
  <si>
    <t>Dividends payable, current</t>
  </si>
  <si>
    <t>Derivatives - Additional Information (Detail) MMBTU in Millions</t>
  </si>
  <si>
    <t>Apr. 01, 2017MMBTU</t>
  </si>
  <si>
    <t>Notional amount of commodity derivatives</t>
  </si>
  <si>
    <t>Derivatives - Fair Value of Derivative Instruments (Detail) - USD ($) $ in Thousands</t>
  </si>
  <si>
    <t>Derivatives, Fair Value [Line Items]</t>
  </si>
  <si>
    <t>Derivative Assets, Fair Value</t>
  </si>
  <si>
    <t>Derivative Liabilities, Fair Value</t>
  </si>
  <si>
    <t>Commodity Contracts [Member] | Derivatives Designated as Hedging Instrument [Member] | Deferred Credits and Other Liabilities [Member]</t>
  </si>
  <si>
    <t>Commodity Contracts [Member] | Derivatives Designated as Hedging Instrument [Member] | Other Current Assets [Member]</t>
  </si>
  <si>
    <t>Commodity Contracts [Member] | Derivatives Not Designated as Hedging Instrument [Member] | Accrued Expenses and Other Current Liabilities [Member]</t>
  </si>
  <si>
    <t>Foreign Exchange Contracts [Member] | Derivatives Not Designated as Hedging Instrument [Member] | Accrued Expenses and Other Current Liabilities [Member]</t>
  </si>
  <si>
    <t>Foreign Exchange Contracts [Member] | Derivatives Not Designated as Hedging Instrument [Member] | Other Current Assets [Member]</t>
  </si>
  <si>
    <t>Derivatives - Effect of Derivative Instruments on Condensed Consolidated Statements of Earnings (Detail) - USD ($) $ in Thousands</t>
  </si>
  <si>
    <t>Derivative Instruments, Gain (Loss) [Line Items]</t>
  </si>
  <si>
    <t>Amount of Gain or (Loss), net of tax, Recognized in OCI on Derivatives (Effective Portion)</t>
  </si>
  <si>
    <t>Amount of Gain or (Loss), net of tax, Reclassified from Accumulated OCI into Earnings on Derivatives (Effective Portion)</t>
  </si>
  <si>
    <t>Amount of Gain or (Loss) Recognized in Earnings on Derivatives</t>
  </si>
  <si>
    <t>Cost of Products Sold [Member]</t>
  </si>
  <si>
    <t>Cost of Products Sold [Member] | Commodity Contracts [Member] | Derivatives Not Designated as Hedging Instrument [Member]</t>
  </si>
  <si>
    <t>Cost of Products Sold [Member] | Commodity Contracts [Member] | Derivatives Designated as Hedging Instrument [Member]</t>
  </si>
  <si>
    <t>Amount of Gain or (Loss) net of tax, Recognized in Earnings on Derivatives (Ineffective Portion)</t>
  </si>
  <si>
    <t>Cost of Products Sold [Member] | Foreign Exchange Contracts [Member] | Derivatives Not Designated as Hedging Instrument [Member]</t>
  </si>
  <si>
    <t>Fair Value Measurements - Schedule of Financial Assets and Liabilities Measured at Fair Value (Detail) - USD ($) $ in Thousands</t>
  </si>
  <si>
    <t>Fair Value, Balance Sheet Grouping, Financial Statement Captions [Line Items]</t>
  </si>
  <si>
    <t>Commodity and foreign exchange contracts, assets</t>
  </si>
  <si>
    <t>Commodity and foreign exchange contracts, liabilities</t>
  </si>
  <si>
    <t>Reported Value Measurement [Member]</t>
  </si>
  <si>
    <t>Cash equivalents</t>
  </si>
  <si>
    <t>Quoted Prices in Active Markets for Identical Assets (Level 1) [Member] | Fair Value, Measurements, Recurring [Member]</t>
  </si>
  <si>
    <t>Significant Other Observable Inputs (Level 2) [Member] | Fair Value, Measurements, Recurring [Member]</t>
  </si>
  <si>
    <t>Fair Value Measurements - Additional Information (Detail) - USD ($) $ in Millions</t>
  </si>
  <si>
    <t>Fair value of short-term and long-term debt, including current maturities</t>
  </si>
  <si>
    <t>Contingencies - Additional Information (Detail) - USD ($) $ in Millions</t>
  </si>
  <si>
    <t>Accrual for environmental loss contingencies, gross</t>
  </si>
  <si>
    <t>Accrued environmental loss contingencies, current</t>
  </si>
  <si>
    <t>Accrued environmental loss contingencies, noncurrent</t>
  </si>
  <si>
    <t>Stock-Based Compensation - Additional Information (Detail) $ in Millions</t>
  </si>
  <si>
    <t>Apr. 01, 2017USD ($)AnniversariesInstallment</t>
  </si>
  <si>
    <t>Share-based Compensation Arrangement by Share-based Payment Award [Line Items]</t>
  </si>
  <si>
    <t>Stock options exercise prices as percentage of the market value on the date of the grant</t>
  </si>
  <si>
    <t>Compensation expenses for stock options</t>
  </si>
  <si>
    <t>Restricted Stock [Member] | LTIP [Member]</t>
  </si>
  <si>
    <t>Portion of restricted stock award vesting on anniversary</t>
  </si>
  <si>
    <t>0.333%</t>
  </si>
  <si>
    <t>Eligible age of officer for restricted stock award</t>
  </si>
  <si>
    <t>55 years</t>
  </si>
  <si>
    <t>Restricted Stock Units [Member]</t>
  </si>
  <si>
    <t>Unrecognized compensation expense related to stock</t>
  </si>
  <si>
    <t>Weighted-average recognition period for unrecognized compensation expense related to stock (years)</t>
  </si>
  <si>
    <t>1 year 10 months 24 days</t>
  </si>
  <si>
    <t>Number of anniversaries of grant date upon which restricted stock units vest | Anniversaries</t>
  </si>
  <si>
    <t>Installments in which restricted stock units vest and are converted to common stock | Installment</t>
  </si>
  <si>
    <t>Compensation expense</t>
  </si>
  <si>
    <t>Restricted Stock Units [Member] | AIP [Member]</t>
  </si>
  <si>
    <t>Amount of annual incentive award payment participant can elect to defer</t>
  </si>
  <si>
    <t>Additional common stock units for election of deferred annual incentive award, percentage</t>
  </si>
  <si>
    <t>25.00%</t>
  </si>
  <si>
    <t>Restricted Stock And Restricted Stock Units [Member] | AIP and LTIP [Member]</t>
  </si>
  <si>
    <t>2 years 2 months 12 days</t>
  </si>
  <si>
    <t>Stock Options [Member]</t>
  </si>
  <si>
    <t>Stock options vesting period</t>
  </si>
  <si>
    <t>3 years</t>
  </si>
  <si>
    <t>Stock options term, years</t>
  </si>
  <si>
    <t>10 years</t>
  </si>
  <si>
    <t>1 year 9 months 18 days</t>
  </si>
  <si>
    <t>Stock-Based Compensation - Schedule of Stock Option Plans Activity (Detail) $ / shares in Units, shares in Thousands, $ in Thousands</t>
  </si>
  <si>
    <t>Apr. 01, 2017USD ($)$ / sharesshares</t>
  </si>
  <si>
    <t>Outstanding at beginning of year, Shares | shares</t>
  </si>
  <si>
    <t>Granted, Shares | shares</t>
  </si>
  <si>
    <t>Exercised, Shares | shares</t>
  </si>
  <si>
    <t>Canceled, Shares | shares</t>
  </si>
  <si>
    <t>Outstanding at end of year, Shares | shares</t>
  </si>
  <si>
    <t>Options exercisable at end of year, Shares | shares</t>
  </si>
  <si>
    <t>Outstanding at beginning of year, Weighted - Average Exercise Price | $ / shares</t>
  </si>
  <si>
    <t>Granted, Weighted - Average Exercise Price | $ / shares</t>
  </si>
  <si>
    <t>Exercised, Weighted - Average Exercise Price | $ / shares</t>
  </si>
  <si>
    <t>Canceled, Weighted - Average Exercise Price | $ / shares</t>
  </si>
  <si>
    <t>Outstanding at end of period, Weighted - Average Exercise Price | $ / shares</t>
  </si>
  <si>
    <t>Options exercisable at end of year, Weighted - Average Exercise Price | $ / shares</t>
  </si>
  <si>
    <t>Outstanding at end of period, Weighted - Average Remaining Contractual Life</t>
  </si>
  <si>
    <t>7 years 1 month 6 days</t>
  </si>
  <si>
    <t>Options exercisable at end of period, Weighted - Average Remaining Contractual Life</t>
  </si>
  <si>
    <t>5 years 2 months 12 days</t>
  </si>
  <si>
    <t>Exercised, Aggregate Intrinsic Value | $</t>
  </si>
  <si>
    <t>Outstanding at end of period, Aggregate Intrinsic Value | $</t>
  </si>
  <si>
    <t>Options exercisable at end of period, Aggregate Intrinsic Value | $</t>
  </si>
  <si>
    <t>Stock-Based Compensation - Summary of Nucor's RSU Activity (Detail) shares in Thousands</t>
  </si>
  <si>
    <t>Apr. 01, 2017$ / sharesshares</t>
  </si>
  <si>
    <t>Unvested at beginning of year, Shares</t>
  </si>
  <si>
    <t>Granted, Shares</t>
  </si>
  <si>
    <t>Vested, Shares</t>
  </si>
  <si>
    <t>Canceled, Shares</t>
  </si>
  <si>
    <t>Unvested at end of year, Shares</t>
  </si>
  <si>
    <t>Unvested at beginning of year, Grant Date Fair Value | $ / shares</t>
  </si>
  <si>
    <t>Granted, Grant Date Fair Value | $ / shares</t>
  </si>
  <si>
    <t>Vested, Grant Date Fair Value | $ / shares</t>
  </si>
  <si>
    <t>Canceled, Grant Date Fair Value | $ / shares</t>
  </si>
  <si>
    <t>Unvested at end of year, Grant Date Fair Value | $ / shares</t>
  </si>
  <si>
    <t>Restricted Stock Units and Stock Options [Member]</t>
  </si>
  <si>
    <t>Shares reserved for future grants</t>
  </si>
  <si>
    <t>Stock-Based Compensation - Summary of Nucor's Restricted Stock Activity under AIP and LTIP (Detail) - Restricted Stock And Restricted Stock Units [Member] - AIP and LTIP [Member] shares in Thousands</t>
  </si>
  <si>
    <t>Employee Benefit Plan - Additional Information (Detail) - USD ($) $ in Millions</t>
  </si>
  <si>
    <t>Profit Sharing and Retirement Savings Plan, plan expense</t>
  </si>
  <si>
    <t>Interest Expense (Income) - Schedule of Components of Net Interest Expense (Detail) - USD ($) $ in Thousands</t>
  </si>
  <si>
    <t>Interest expense</t>
  </si>
  <si>
    <t>Interest income</t>
  </si>
  <si>
    <t>Income Taxes - Additional Information (Detail) - USD ($) $ in Millions</t>
  </si>
  <si>
    <t>Effective income tax rate</t>
  </si>
  <si>
    <t>31.20%</t>
  </si>
  <si>
    <t>27.80%</t>
  </si>
  <si>
    <t>Non-cash out-of-period gain related to adjustment to correct tax balances</t>
  </si>
  <si>
    <t>Non-current deferred tax liabilities included in deferred credits and other liabilities</t>
  </si>
  <si>
    <t>Stockholders' Equity - Additional Information (Detail) - USD ($)</t>
  </si>
  <si>
    <t>Sep. 02, 2015</t>
  </si>
  <si>
    <t>Common Stock [Member]</t>
  </si>
  <si>
    <t>Stockholders' Equity [Line Items]</t>
  </si>
  <si>
    <t>Stock repurchase program remaining amount</t>
  </si>
  <si>
    <t>Common Stock [Member] | Maximum [Member]</t>
  </si>
  <si>
    <t>Stock repurchase program authorized amount</t>
  </si>
  <si>
    <t>Nucor-Yamato Steel Company [Member]</t>
  </si>
  <si>
    <t>Noncontrolling interest, ownership percentage by parent</t>
  </si>
  <si>
    <t>51.00%</t>
  </si>
  <si>
    <t>Stockholders' Equity - Schedule of Change in Stockholder's Equity (Detail) - USD ($) $ in Thousands</t>
  </si>
  <si>
    <t>Stockholders' equity, beginning of period</t>
  </si>
  <si>
    <t>Total comprehensive income</t>
  </si>
  <si>
    <t>Stock options</t>
  </si>
  <si>
    <t>Issuance of stock under award plans, net of forfeitures</t>
  </si>
  <si>
    <t>Amortization of unearned compensation</t>
  </si>
  <si>
    <t>Treasury stock acquired</t>
  </si>
  <si>
    <t>Dividends declared</t>
  </si>
  <si>
    <t>Other</t>
  </si>
  <si>
    <t>Stockholders' equity, end of period</t>
  </si>
  <si>
    <t>Total Nucor Stockholders' Equity [Member]</t>
  </si>
  <si>
    <t>Noncontrolling Interests [Member]</t>
  </si>
  <si>
    <t>Accumulated Other Comprehensive Loss - Components of Accumulated Comprehensive Loss (Detail) - USD ($) $ in Thousands</t>
  </si>
  <si>
    <t>Accumulated other comprehensive loss, Beginning Balance, Gains and Losses on Hedging Derivatives</t>
  </si>
  <si>
    <t>Other comprehensive (loss) income before reclassifications, Gains and Losses on Hedging Derivatives</t>
  </si>
  <si>
    <t>Amounts reclassified from accumulated other comprehensive (loss) income into earnings, Gains and Losses on Hedging Derivatives</t>
  </si>
  <si>
    <t>Net current-period other comprehensive (loss) income, Gains and Losses on Hedging Derivatives</t>
  </si>
  <si>
    <t>Accumulated other comprehensive loss, Ending Balance, Gains and Losses on Hedging Derivatives</t>
  </si>
  <si>
    <t>Accumulated other comprehensive loss, Beginning Balance, Foreign Currency Gain (Loss)</t>
  </si>
  <si>
    <t>Other comprehensive (loss) income before reclassifications, Foreign Currency Gain (Loss)</t>
  </si>
  <si>
    <t>Amounts reclassified from accumulated other comprehensive (loss) income into earnings, Foreign Currency Gain (Loss)</t>
  </si>
  <si>
    <t>Net current-period other comprehensive (loss) income, Foreign Currency Gain (Loss)</t>
  </si>
  <si>
    <t>Accumulated other comprehensive loss, Ending Balance, Foreign Currency Gain (Loss)</t>
  </si>
  <si>
    <t>Accumulated other comprehensive loss, Beginning Balance, Adjustment to Early Retiree Medical Plan</t>
  </si>
  <si>
    <t>Other comprehensive (loss) income before reclassifications, Adjustment to Early Retiree Medical Plan</t>
  </si>
  <si>
    <t>Amounts reclassified from accumulated other comprehensive (loss) income into earnings, Adjustment to Early Retiree Medical Plan</t>
  </si>
  <si>
    <t>Net current-period other comprehensive (loss) income, Adjustment to Early Retiree Medical Plan</t>
  </si>
  <si>
    <t>Accumulated other comprehensive loss, Ending Balance, Adjustment to Early Retiree Medical Plan</t>
  </si>
  <si>
    <t>Accumulated other comprehensive loss, Beginning Balance</t>
  </si>
  <si>
    <t>Other comprehensive (loss) income before reclassifications</t>
  </si>
  <si>
    <t>Amounts reclassified from accumulated other comprehensive (loss) income into earnings</t>
  </si>
  <si>
    <t>Accumulated other comprehensive loss, Ending Balance</t>
  </si>
  <si>
    <t>Accumulated Other Comprehensive Loss - Components of Accumulated Comprehensive Loss (Parenthetical) (Detail) - USD ($) $ in Thousands</t>
  </si>
  <si>
    <t>Accumulated Other Comprehensive Income (Loss) [Line Items]</t>
  </si>
  <si>
    <t>AOCI reclassification impact on tax</t>
  </si>
  <si>
    <t>Segments - Additional Information (Detail)</t>
  </si>
  <si>
    <t>Oct. 01, 2016</t>
  </si>
  <si>
    <t>Hunter Ridge Energy Services LLC [Member]</t>
  </si>
  <si>
    <t>Segment Reporting Information [Line Items]</t>
  </si>
  <si>
    <t>Equity method investment ownership percentage, percentage of investee's ownership interest sold</t>
  </si>
  <si>
    <t>Segments - Segments (Detail) - USD ($) $ in Thousands</t>
  </si>
  <si>
    <t>Earnings (loss) before income taxes and noncontrolling interests</t>
  </si>
  <si>
    <t>Operating Segments [Member] | Steel Mills [Member]</t>
  </si>
  <si>
    <t>Operating Segments [Member] | Steel Products [Member]</t>
  </si>
  <si>
    <t>Operating Segments [Member] | Raw Materials [Member]</t>
  </si>
  <si>
    <t>Corporate and Eliminations Items [Member]</t>
  </si>
  <si>
    <t>Intercompany Eliminations [Member] | Steel Mills [Member]</t>
  </si>
  <si>
    <t>Intercompany Eliminations [Member] | Steel Products [Member]</t>
  </si>
  <si>
    <t>Intercompany Eliminations [Member] | Raw Materials [Member]</t>
  </si>
  <si>
    <t>Earnings Per Share - Computations of Basic and Diluted Net Earnings Per Share (Detail) - USD ($) $ / shares in Units, shares in Thousands, $ in Thousands</t>
  </si>
  <si>
    <t>Basic net earnings</t>
  </si>
  <si>
    <t>Earnings allocated to participating securities, Basic</t>
  </si>
  <si>
    <t>Net earnings available to common stockholders, Basic</t>
  </si>
  <si>
    <t>Average shares outstanding</t>
  </si>
  <si>
    <t>Basic net earnings per share</t>
  </si>
  <si>
    <t>Diluted net earnings</t>
  </si>
  <si>
    <t>Earnings allocated to participating securities, Diluted</t>
  </si>
  <si>
    <t>Net earnings available to common stockholders, Diluted</t>
  </si>
  <si>
    <t>Basic shares outstanding</t>
  </si>
  <si>
    <t>Dilutive effect of stock options and other</t>
  </si>
  <si>
    <t>Diluted average shares outstanding</t>
  </si>
  <si>
    <t>Diluted net earnings per share</t>
  </si>
  <si>
    <t>Earnings Per Share - Anti-dilutive Stock Options (Detail) shares in Thousands</t>
  </si>
  <si>
    <t>Apr. 02, 2016$ / sharesshares</t>
  </si>
  <si>
    <t>Weighted average shares | shares</t>
  </si>
  <si>
    <t>Weighted average exercise price | $ / shar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_);_(&quot;$ &quot;(#,##0.0)" numFmtId="167"/>
    <numFmt formatCode="_(&quot;€ &quot;#,##0_);_(&quot;€ &quot;(#,##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73309</v>
      </c>
    </row>
    <row r="12" spans="1:2">
      <c r="A12" s="4" t="s">
        <v>18</v>
      </c>
      <c r="B12" s="4" t="s">
        <v>19</v>
      </c>
    </row>
    <row r="13" spans="1:2">
      <c r="A13" s="4" t="s">
        <v>20</v>
      </c>
      <c r="B13" s="4" t="s">
        <v>21</v>
      </c>
    </row>
    <row r="14" spans="1:2">
      <c r="A14" s="4" t="s">
        <v>22</v>
      </c>
      <c r="B14" s="5" t="n">
        <v>3190518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3</v>
      </c>
      <c r="B1" s="2" t="s">
        <v>1</v>
      </c>
    </row>
    <row r="2" spans="1:2">
      <c r="B2" s="2" t="s">
        <v>24</v>
      </c>
    </row>
    <row r="3" spans="1:2">
      <c r="A3" s="3" t="s">
        <v>141</v>
      </c>
    </row>
    <row r="4" spans="1:2">
      <c r="A4" s="4" t="s">
        <v>103</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4</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4</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9</v>
      </c>
      <c r="B1" s="2" t="s">
        <v>1</v>
      </c>
    </row>
    <row r="2" spans="1:2">
      <c r="B2" s="2" t="s">
        <v>24</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4</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5</v>
      </c>
      <c r="B1" s="2" t="s">
        <v>1</v>
      </c>
    </row>
    <row r="2" spans="1:2">
      <c r="B2" s="2" t="s">
        <v>24</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4</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4</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4</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4</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v>
      </c>
      <c r="B1" s="2" t="s">
        <v>1</v>
      </c>
    </row>
    <row r="2" spans="1:3">
      <c r="B2" s="2" t="s">
        <v>24</v>
      </c>
      <c r="C2" s="2" t="s">
        <v>25</v>
      </c>
    </row>
    <row r="3" spans="1:3">
      <c r="A3" s="3" t="s">
        <v>26</v>
      </c>
    </row>
    <row r="4" spans="1:3">
      <c r="A4" s="4" t="s">
        <v>27</v>
      </c>
      <c r="B4" s="7" t="n">
        <v>4815179</v>
      </c>
      <c r="C4" s="7" t="n">
        <v>3715576</v>
      </c>
    </row>
    <row r="5" spans="1:3">
      <c r="A5" s="3" t="s">
        <v>28</v>
      </c>
    </row>
    <row r="6" spans="1:3">
      <c r="A6" s="4" t="s">
        <v>29</v>
      </c>
      <c r="B6" s="5" t="n">
        <v>4054929</v>
      </c>
      <c r="C6" s="5" t="n">
        <v>3400591</v>
      </c>
    </row>
    <row r="7" spans="1:3">
      <c r="A7" s="4" t="s">
        <v>30</v>
      </c>
      <c r="B7" s="5" t="n">
        <v>176426</v>
      </c>
      <c r="C7" s="5" t="n">
        <v>109745</v>
      </c>
    </row>
    <row r="8" spans="1:3">
      <c r="A8" s="4" t="s">
        <v>31</v>
      </c>
      <c r="B8" s="5" t="n">
        <v>-8756</v>
      </c>
      <c r="C8" s="5" t="n">
        <v>-9245</v>
      </c>
    </row>
    <row r="9" spans="1:3">
      <c r="A9" s="4" t="s">
        <v>32</v>
      </c>
      <c r="B9" s="5" t="n">
        <v>43605</v>
      </c>
      <c r="C9" s="5" t="n">
        <v>44922</v>
      </c>
    </row>
    <row r="10" spans="1:3">
      <c r="A10" s="4" t="s">
        <v>33</v>
      </c>
      <c r="B10" s="5" t="n">
        <v>4266204</v>
      </c>
      <c r="C10" s="5" t="n">
        <v>3546013</v>
      </c>
    </row>
    <row r="11" spans="1:3">
      <c r="A11" s="4" t="s">
        <v>34</v>
      </c>
      <c r="B11" s="5" t="n">
        <v>548975</v>
      </c>
      <c r="C11" s="5" t="n">
        <v>169563</v>
      </c>
    </row>
    <row r="12" spans="1:3">
      <c r="A12" s="4" t="s">
        <v>35</v>
      </c>
      <c r="B12" s="5" t="n">
        <v>171327</v>
      </c>
      <c r="C12" s="5" t="n">
        <v>47066</v>
      </c>
    </row>
    <row r="13" spans="1:3">
      <c r="A13" s="4" t="s">
        <v>36</v>
      </c>
      <c r="B13" s="5" t="n">
        <v>377648</v>
      </c>
      <c r="C13" s="5" t="n">
        <v>122497</v>
      </c>
    </row>
    <row r="14" spans="1:3">
      <c r="A14" s="4" t="s">
        <v>37</v>
      </c>
      <c r="B14" s="5" t="n">
        <v>20749</v>
      </c>
      <c r="C14" s="5" t="n">
        <v>34932</v>
      </c>
    </row>
    <row r="15" spans="1:3">
      <c r="A15" s="4" t="s">
        <v>38</v>
      </c>
      <c r="B15" s="7" t="n">
        <v>356899</v>
      </c>
      <c r="C15" s="7" t="n">
        <v>87565</v>
      </c>
    </row>
    <row r="16" spans="1:3">
      <c r="A16" s="3" t="s">
        <v>39</v>
      </c>
    </row>
    <row r="17" spans="1:3">
      <c r="A17" s="4" t="s">
        <v>40</v>
      </c>
      <c r="B17" s="8" t="n">
        <v>1.11</v>
      </c>
      <c r="C17" s="8" t="n">
        <v>0.27</v>
      </c>
    </row>
    <row r="18" spans="1:3">
      <c r="A18" s="4" t="s">
        <v>41</v>
      </c>
      <c r="B18" s="8" t="n">
        <v>1.11</v>
      </c>
      <c r="C18" s="8" t="n">
        <v>0.27</v>
      </c>
    </row>
    <row r="19" spans="1:3">
      <c r="A19" s="3" t="s">
        <v>42</v>
      </c>
    </row>
    <row r="20" spans="1:3">
      <c r="A20" s="4" t="s">
        <v>40</v>
      </c>
      <c r="B20" s="5" t="n">
        <v>320224</v>
      </c>
      <c r="C20" s="5" t="n">
        <v>319240</v>
      </c>
    </row>
    <row r="21" spans="1:3">
      <c r="A21" s="4" t="s">
        <v>41</v>
      </c>
      <c r="B21" s="5" t="n">
        <v>321146</v>
      </c>
      <c r="C21" s="5" t="n">
        <v>319294</v>
      </c>
    </row>
    <row r="22" spans="1:3">
      <c r="A22" s="4" t="s">
        <v>43</v>
      </c>
      <c r="B22" s="9" t="n">
        <v>0.3775</v>
      </c>
      <c r="C22" s="9" t="n">
        <v>0.37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4</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4</v>
      </c>
    </row>
    <row r="3" spans="1:2">
      <c r="A3" s="3" t="s">
        <v>174</v>
      </c>
    </row>
    <row r="4" spans="1:2">
      <c r="A4" s="4" t="s">
        <v>173</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4</v>
      </c>
    </row>
    <row r="3" spans="1:2">
      <c r="A3" s="3" t="s">
        <v>177</v>
      </c>
    </row>
    <row r="4" spans="1:2">
      <c r="A4" s="4" t="s">
        <v>176</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9</v>
      </c>
      <c r="B1" s="2" t="s">
        <v>1</v>
      </c>
    </row>
    <row r="2" spans="1:2">
      <c r="B2" s="2" t="s">
        <v>24</v>
      </c>
    </row>
    <row r="3" spans="1:2">
      <c r="A3" s="3" t="s">
        <v>180</v>
      </c>
    </row>
    <row r="4" spans="1:2">
      <c r="A4" s="4" t="s">
        <v>179</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4</v>
      </c>
    </row>
    <row r="3" spans="1:2">
      <c r="A3" s="3" t="s">
        <v>183</v>
      </c>
    </row>
    <row r="4" spans="1:2">
      <c r="A4" s="4" t="s">
        <v>182</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4</v>
      </c>
    </row>
    <row r="3" spans="1:2">
      <c r="A3" s="3" t="s">
        <v>186</v>
      </c>
    </row>
    <row r="4" spans="1:2">
      <c r="A4" s="4" t="s">
        <v>185</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4</v>
      </c>
    </row>
    <row r="3" spans="1:2">
      <c r="A3" s="3" t="s">
        <v>133</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4</v>
      </c>
    </row>
    <row r="3" spans="1:2">
      <c r="A3" s="3" t="s">
        <v>133</v>
      </c>
    </row>
    <row r="4" spans="1:2">
      <c r="A4" s="4" t="s">
        <v>196</v>
      </c>
      <c r="B4"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8</v>
      </c>
      <c r="B1" s="2" t="s">
        <v>1</v>
      </c>
    </row>
    <row r="2" spans="1:2">
      <c r="B2" s="2" t="s">
        <v>24</v>
      </c>
    </row>
    <row r="3" spans="1:2">
      <c r="A3" s="4" t="s">
        <v>199</v>
      </c>
      <c r="B3" s="4" t="s">
        <v>200</v>
      </c>
    </row>
    <row r="4" spans="1:2">
      <c r="A4" s="4" t="s">
        <v>201</v>
      </c>
      <c r="B4"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03</v>
      </c>
      <c r="B1" s="2" t="s">
        <v>1</v>
      </c>
    </row>
    <row r="2" spans="1:2">
      <c r="B2" s="2" t="s">
        <v>24</v>
      </c>
    </row>
    <row r="3" spans="1:2">
      <c r="A3" s="3" t="s">
        <v>147</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v>
      </c>
      <c r="B1" s="2" t="s">
        <v>1</v>
      </c>
    </row>
    <row r="2" spans="1:3">
      <c r="B2" s="2" t="s">
        <v>24</v>
      </c>
      <c r="C2" s="2" t="s">
        <v>25</v>
      </c>
    </row>
    <row r="3" spans="1:3">
      <c r="A3" s="3" t="s">
        <v>45</v>
      </c>
    </row>
    <row r="4" spans="1:3">
      <c r="A4" s="4" t="s">
        <v>36</v>
      </c>
      <c r="B4" s="7" t="n">
        <v>377648</v>
      </c>
      <c r="C4" s="7" t="n">
        <v>122497</v>
      </c>
    </row>
    <row r="5" spans="1:3">
      <c r="A5" s="3" t="s">
        <v>46</v>
      </c>
    </row>
    <row r="6" spans="1:3">
      <c r="A6" s="4" t="s">
        <v>47</v>
      </c>
      <c r="B6" s="5" t="n">
        <v>-1635</v>
      </c>
      <c r="C6" s="5" t="n">
        <v>-1731</v>
      </c>
    </row>
    <row r="7" spans="1:3">
      <c r="A7" s="4" t="s">
        <v>48</v>
      </c>
      <c r="B7" s="5" t="n">
        <v>485</v>
      </c>
      <c r="C7" s="5" t="n">
        <v>3031</v>
      </c>
    </row>
    <row r="8" spans="1:3">
      <c r="A8" s="4" t="s">
        <v>49</v>
      </c>
      <c r="B8" s="5" t="n">
        <v>2001</v>
      </c>
      <c r="C8" s="5" t="n">
        <v>53897</v>
      </c>
    </row>
    <row r="9" spans="1:3">
      <c r="A9" s="4" t="s">
        <v>50</v>
      </c>
      <c r="B9" s="5" t="n">
        <v>851</v>
      </c>
      <c r="C9" s="5" t="n">
        <v>55197</v>
      </c>
    </row>
    <row r="10" spans="1:3">
      <c r="A10" s="4" t="s">
        <v>51</v>
      </c>
      <c r="B10" s="5" t="n">
        <v>378499</v>
      </c>
      <c r="C10" s="5" t="n">
        <v>177694</v>
      </c>
    </row>
    <row r="11" spans="1:3">
      <c r="A11" s="4" t="s">
        <v>52</v>
      </c>
      <c r="B11" s="5" t="n">
        <v>-20749</v>
      </c>
      <c r="C11" s="5" t="n">
        <v>-34932</v>
      </c>
    </row>
    <row r="12" spans="1:3">
      <c r="A12" s="4" t="s">
        <v>53</v>
      </c>
      <c r="B12" s="7" t="n">
        <v>357750</v>
      </c>
      <c r="C12" s="7" t="n">
        <v>14276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4</v>
      </c>
    </row>
    <row r="3" spans="1:2">
      <c r="A3" s="4" t="s">
        <v>209</v>
      </c>
      <c r="B3" s="4" t="s">
        <v>210</v>
      </c>
    </row>
    <row r="4" spans="1:2">
      <c r="A4" s="4" t="s">
        <v>211</v>
      </c>
    </row>
    <row r="5" spans="1:2">
      <c r="A5" s="4" t="s">
        <v>212</v>
      </c>
      <c r="B5" s="4" t="s">
        <v>213</v>
      </c>
    </row>
    <row r="6" spans="1:2">
      <c r="A6" s="4" t="s">
        <v>214</v>
      </c>
    </row>
    <row r="7" spans="1:2">
      <c r="A7" s="4" t="s">
        <v>212</v>
      </c>
      <c r="B7"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4</v>
      </c>
    </row>
    <row r="3" spans="1:2">
      <c r="A3" s="3" t="s">
        <v>159</v>
      </c>
    </row>
    <row r="4" spans="1:2">
      <c r="A4" s="4" t="s">
        <v>217</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4</v>
      </c>
    </row>
    <row r="3" spans="1:2">
      <c r="A3" s="3" t="s">
        <v>165</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4</v>
      </c>
    </row>
    <row r="3" spans="1:2">
      <c r="A3" s="3" t="s">
        <v>171</v>
      </c>
    </row>
    <row r="4" spans="1:2">
      <c r="A4" s="4" t="s">
        <v>227</v>
      </c>
      <c r="B4" s="4" t="s">
        <v>1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4</v>
      </c>
    </row>
    <row r="3" spans="1:2">
      <c r="A3" s="3" t="s">
        <v>177</v>
      </c>
    </row>
    <row r="4" spans="1:2">
      <c r="A4" s="4" t="s">
        <v>229</v>
      </c>
      <c r="B4" s="4" t="s">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24</v>
      </c>
    </row>
    <row r="3" spans="1:2">
      <c r="A3" s="3" t="s">
        <v>180</v>
      </c>
    </row>
    <row r="4" spans="1:2">
      <c r="A4" s="4" t="s">
        <v>232</v>
      </c>
      <c r="B4" s="4" t="s">
        <v>1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4</v>
      </c>
    </row>
    <row r="3" spans="1:2">
      <c r="A3" s="3" t="s">
        <v>183</v>
      </c>
    </row>
    <row r="4" spans="1:2">
      <c r="A4" s="4" t="s">
        <v>182</v>
      </c>
      <c r="B4" s="4" t="s">
        <v>2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35</v>
      </c>
      <c r="B1" s="2" t="s">
        <v>1</v>
      </c>
    </row>
    <row r="2" spans="1:2">
      <c r="B2" s="2" t="s">
        <v>24</v>
      </c>
    </row>
    <row r="3" spans="1:2">
      <c r="A3" s="3" t="s">
        <v>186</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4</v>
      </c>
      <c r="C2" s="2" t="s">
        <v>25</v>
      </c>
    </row>
    <row r="3" spans="1:3">
      <c r="A3" s="3" t="s">
        <v>241</v>
      </c>
    </row>
    <row r="4" spans="1:3">
      <c r="A4" s="4" t="s">
        <v>29</v>
      </c>
      <c r="B4" s="7" t="n">
        <v>4054929</v>
      </c>
      <c r="C4" s="7" t="n">
        <v>3400591</v>
      </c>
    </row>
    <row r="5" spans="1:3">
      <c r="A5" s="4" t="s">
        <v>35</v>
      </c>
      <c r="B5" s="5" t="n">
        <v>171327</v>
      </c>
      <c r="C5" s="5" t="n">
        <v>47066</v>
      </c>
    </row>
    <row r="6" spans="1:3">
      <c r="A6" s="4" t="s">
        <v>36</v>
      </c>
      <c r="B6" s="5" t="n">
        <v>377648</v>
      </c>
      <c r="C6" s="5" t="n">
        <v>122497</v>
      </c>
    </row>
    <row r="7" spans="1:3">
      <c r="A7" s="4" t="s">
        <v>37</v>
      </c>
      <c r="B7" s="5" t="n">
        <v>20749</v>
      </c>
      <c r="C7" s="5" t="n">
        <v>34932</v>
      </c>
    </row>
    <row r="8" spans="1:3">
      <c r="A8" s="4" t="s">
        <v>38</v>
      </c>
      <c r="B8" s="7" t="n">
        <v>356899</v>
      </c>
      <c r="C8" s="7" t="n">
        <v>87565</v>
      </c>
    </row>
    <row r="9" spans="1:3">
      <c r="A9" s="3" t="s">
        <v>39</v>
      </c>
    </row>
    <row r="10" spans="1:3">
      <c r="A10" s="4" t="s">
        <v>40</v>
      </c>
      <c r="B10" s="8" t="n">
        <v>1.11</v>
      </c>
      <c r="C10" s="8" t="n">
        <v>0.27</v>
      </c>
    </row>
    <row r="11" spans="1:3">
      <c r="A11" s="4" t="s">
        <v>41</v>
      </c>
      <c r="B11" s="8" t="n">
        <v>1.11</v>
      </c>
      <c r="C11" s="8" t="n">
        <v>0.27</v>
      </c>
    </row>
    <row r="12" spans="1:3">
      <c r="A12" s="4" t="s">
        <v>242</v>
      </c>
    </row>
    <row r="13" spans="1:3">
      <c r="A13" s="3" t="s">
        <v>241</v>
      </c>
    </row>
    <row r="14" spans="1:3">
      <c r="A14" s="4" t="s">
        <v>29</v>
      </c>
      <c r="C14" s="7" t="n">
        <v>3428628</v>
      </c>
    </row>
    <row r="15" spans="1:3">
      <c r="A15" s="4" t="s">
        <v>35</v>
      </c>
      <c r="C15" s="5" t="n">
        <v>37065</v>
      </c>
    </row>
    <row r="16" spans="1:3">
      <c r="A16" s="4" t="s">
        <v>36</v>
      </c>
      <c r="C16" s="5" t="n">
        <v>104461</v>
      </c>
    </row>
    <row r="17" spans="1:3">
      <c r="A17" s="4" t="s">
        <v>37</v>
      </c>
      <c r="C17" s="5" t="n">
        <v>33707</v>
      </c>
    </row>
    <row r="18" spans="1:3">
      <c r="A18" s="4" t="s">
        <v>38</v>
      </c>
      <c r="C18" s="7" t="n">
        <v>70754</v>
      </c>
    </row>
    <row r="19" spans="1:3">
      <c r="A19" s="3" t="s">
        <v>39</v>
      </c>
    </row>
    <row r="20" spans="1:3">
      <c r="A20" s="4" t="s">
        <v>40</v>
      </c>
      <c r="C20" s="8" t="n">
        <v>0.22</v>
      </c>
    </row>
    <row r="21" spans="1:3">
      <c r="A21" s="4" t="s">
        <v>41</v>
      </c>
      <c r="C21" s="8" t="n">
        <v>0.22</v>
      </c>
    </row>
    <row r="22" spans="1:3">
      <c r="A22" s="4" t="s">
        <v>243</v>
      </c>
    </row>
    <row r="23" spans="1:3">
      <c r="A23" s="3" t="s">
        <v>241</v>
      </c>
    </row>
    <row r="24" spans="1:3">
      <c r="A24" s="4" t="s">
        <v>29</v>
      </c>
      <c r="C24" s="7" t="n">
        <v>-28037</v>
      </c>
    </row>
    <row r="25" spans="1:3">
      <c r="A25" s="4" t="s">
        <v>35</v>
      </c>
      <c r="C25" s="5" t="n">
        <v>10001</v>
      </c>
    </row>
    <row r="26" spans="1:3">
      <c r="A26" s="4" t="s">
        <v>36</v>
      </c>
      <c r="C26" s="5" t="n">
        <v>18036</v>
      </c>
    </row>
    <row r="27" spans="1:3">
      <c r="A27" s="4" t="s">
        <v>37</v>
      </c>
      <c r="C27" s="5" t="n">
        <v>1225</v>
      </c>
    </row>
    <row r="28" spans="1:3">
      <c r="A28" s="4" t="s">
        <v>38</v>
      </c>
      <c r="C28" s="7" t="n">
        <v>16811</v>
      </c>
    </row>
    <row r="29" spans="1:3">
      <c r="A29" s="3" t="s">
        <v>39</v>
      </c>
    </row>
    <row r="30" spans="1:3">
      <c r="A30" s="4" t="s">
        <v>40</v>
      </c>
      <c r="C30" s="8" t="n">
        <v>0.05</v>
      </c>
    </row>
    <row r="31" spans="1:3">
      <c r="A31" s="4" t="s">
        <v>41</v>
      </c>
      <c r="C31" s="8" t="n">
        <v>0.0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4</v>
      </c>
      <c r="C2" s="2" t="s">
        <v>25</v>
      </c>
    </row>
    <row r="3" spans="1:3">
      <c r="A3" s="3" t="s">
        <v>241</v>
      </c>
    </row>
    <row r="4" spans="1:3">
      <c r="A4" s="4" t="s">
        <v>36</v>
      </c>
      <c r="B4" s="7" t="n">
        <v>377648</v>
      </c>
      <c r="C4" s="7" t="n">
        <v>122497</v>
      </c>
    </row>
    <row r="5" spans="1:3">
      <c r="A5" s="4" t="s">
        <v>245</v>
      </c>
      <c r="B5" s="5" t="n">
        <v>-519902</v>
      </c>
      <c r="C5" s="5" t="n">
        <v>114479</v>
      </c>
    </row>
    <row r="6" spans="1:3">
      <c r="A6" s="4" t="s">
        <v>246</v>
      </c>
      <c r="B6" s="7" t="n">
        <v>-6695</v>
      </c>
      <c r="C6" s="5" t="n">
        <v>15530</v>
      </c>
    </row>
    <row r="7" spans="1:3">
      <c r="A7" s="4" t="s">
        <v>242</v>
      </c>
    </row>
    <row r="8" spans="1:3">
      <c r="A8" s="3" t="s">
        <v>241</v>
      </c>
    </row>
    <row r="9" spans="1:3">
      <c r="A9" s="4" t="s">
        <v>36</v>
      </c>
      <c r="C9" s="5" t="n">
        <v>104461</v>
      </c>
    </row>
    <row r="10" spans="1:3">
      <c r="A10" s="4" t="s">
        <v>245</v>
      </c>
      <c r="C10" s="5" t="n">
        <v>142516</v>
      </c>
    </row>
    <row r="11" spans="1:3">
      <c r="A11" s="4" t="s">
        <v>246</v>
      </c>
      <c r="C11" s="5" t="n">
        <v>5529</v>
      </c>
    </row>
    <row r="12" spans="1:3">
      <c r="A12" s="4" t="s">
        <v>243</v>
      </c>
    </row>
    <row r="13" spans="1:3">
      <c r="A13" s="3" t="s">
        <v>241</v>
      </c>
    </row>
    <row r="14" spans="1:3">
      <c r="A14" s="4" t="s">
        <v>36</v>
      </c>
      <c r="C14" s="5" t="n">
        <v>18036</v>
      </c>
    </row>
    <row r="15" spans="1:3">
      <c r="A15" s="4" t="s">
        <v>245</v>
      </c>
      <c r="C15" s="5" t="n">
        <v>-28037</v>
      </c>
    </row>
    <row r="16" spans="1:3">
      <c r="A16" s="4" t="s">
        <v>246</v>
      </c>
      <c r="C16" s="7" t="n">
        <v>100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4</v>
      </c>
      <c r="C2" s="2" t="s">
        <v>25</v>
      </c>
    </row>
    <row r="3" spans="1:3">
      <c r="A3" s="3" t="s">
        <v>45</v>
      </c>
    </row>
    <row r="4" spans="1:3">
      <c r="A4" s="4" t="s">
        <v>55</v>
      </c>
      <c r="B4" s="7" t="n">
        <v>-1000</v>
      </c>
      <c r="C4" s="7" t="n">
        <v>-1000</v>
      </c>
    </row>
    <row r="5" spans="1:3">
      <c r="A5" s="4" t="s">
        <v>56</v>
      </c>
      <c r="B5" s="5" t="n">
        <v>300</v>
      </c>
      <c r="C5" s="5" t="n">
        <v>1700</v>
      </c>
    </row>
    <row r="6" spans="1:3">
      <c r="A6" s="4" t="s">
        <v>57</v>
      </c>
      <c r="B6" s="7" t="n">
        <v>0</v>
      </c>
      <c r="C6"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9"/>
    <col customWidth="1" max="2" min="2" width="30"/>
    <col customWidth="1" max="3" min="3" width="30"/>
    <col customWidth="1" max="4" min="4" width="21"/>
    <col customWidth="1" max="5" min="5" width="21"/>
    <col customWidth="1" max="6" min="6" width="21"/>
  </cols>
  <sheetData>
    <row r="1" spans="1:6">
      <c r="A1" s="1" t="s">
        <v>247</v>
      </c>
      <c r="B1" s="2" t="s">
        <v>248</v>
      </c>
      <c r="C1" s="2" t="s">
        <v>249</v>
      </c>
      <c r="D1" s="2" t="s">
        <v>250</v>
      </c>
      <c r="E1" s="2" t="s">
        <v>251</v>
      </c>
      <c r="F1" s="2" t="s">
        <v>252</v>
      </c>
    </row>
    <row r="2" spans="1:6">
      <c r="A2" s="3" t="s">
        <v>253</v>
      </c>
    </row>
    <row r="3" spans="1:6">
      <c r="A3" s="4" t="s">
        <v>68</v>
      </c>
      <c r="D3" s="7" t="n">
        <v>2177276</v>
      </c>
      <c r="F3" s="7" t="n">
        <v>2052728</v>
      </c>
    </row>
    <row r="4" spans="1:6">
      <c r="A4" s="4" t="s">
        <v>254</v>
      </c>
    </row>
    <row r="5" spans="1:6">
      <c r="A5" s="3" t="s">
        <v>253</v>
      </c>
    </row>
    <row r="6" spans="1:6">
      <c r="A6" s="4" t="s">
        <v>255</v>
      </c>
      <c r="B6" s="7" t="n">
        <v>331300</v>
      </c>
    </row>
    <row r="7" spans="1:6">
      <c r="A7" s="4" t="s">
        <v>256</v>
      </c>
      <c r="B7" s="5" t="n">
        <v>146000</v>
      </c>
    </row>
    <row r="8" spans="1:6">
      <c r="A8" s="4" t="s">
        <v>68</v>
      </c>
      <c r="B8" s="7" t="n">
        <v>115527</v>
      </c>
    </row>
    <row r="9" spans="1:6">
      <c r="A9" s="4" t="s">
        <v>257</v>
      </c>
    </row>
    <row r="10" spans="1:6">
      <c r="A10" s="3" t="s">
        <v>253</v>
      </c>
    </row>
    <row r="11" spans="1:6">
      <c r="A11" s="4" t="s">
        <v>258</v>
      </c>
      <c r="B11" s="5" t="n">
        <v>1</v>
      </c>
    </row>
    <row r="12" spans="1:6">
      <c r="A12" s="4" t="s">
        <v>259</v>
      </c>
    </row>
    <row r="13" spans="1:6">
      <c r="A13" s="3" t="s">
        <v>253</v>
      </c>
    </row>
    <row r="14" spans="1:6">
      <c r="A14" s="4" t="s">
        <v>258</v>
      </c>
      <c r="B14" s="5" t="n">
        <v>1</v>
      </c>
    </row>
    <row r="15" spans="1:6">
      <c r="A15" s="4" t="s">
        <v>260</v>
      </c>
    </row>
    <row r="16" spans="1:6">
      <c r="A16" s="3" t="s">
        <v>253</v>
      </c>
    </row>
    <row r="17" spans="1:6">
      <c r="A17" s="4" t="s">
        <v>255</v>
      </c>
      <c r="D17" s="5" t="n">
        <v>150800</v>
      </c>
      <c r="E17" s="7" t="n">
        <v>1400</v>
      </c>
    </row>
    <row r="18" spans="1:6">
      <c r="A18" s="4" t="s">
        <v>261</v>
      </c>
    </row>
    <row r="19" spans="1:6">
      <c r="A19" s="3" t="s">
        <v>253</v>
      </c>
    </row>
    <row r="20" spans="1:6">
      <c r="A20" s="4" t="s">
        <v>255</v>
      </c>
      <c r="C20" s="7" t="n">
        <v>130000</v>
      </c>
    </row>
    <row r="21" spans="1:6">
      <c r="A21" s="4" t="s">
        <v>256</v>
      </c>
      <c r="C21" s="5" t="n">
        <v>240000</v>
      </c>
    </row>
    <row r="22" spans="1:6">
      <c r="A22" s="4" t="s">
        <v>262</v>
      </c>
    </row>
    <row r="23" spans="1:6">
      <c r="A23" s="3" t="s">
        <v>253</v>
      </c>
    </row>
    <row r="24" spans="1:6">
      <c r="A24" s="4" t="s">
        <v>258</v>
      </c>
      <c r="C24" s="5" t="n">
        <v>1</v>
      </c>
    </row>
    <row r="25" spans="1:6">
      <c r="A25" s="4" t="s">
        <v>263</v>
      </c>
    </row>
    <row r="26" spans="1:6">
      <c r="A26" s="3" t="s">
        <v>253</v>
      </c>
    </row>
    <row r="27" spans="1:6">
      <c r="A27" s="4" t="s">
        <v>68</v>
      </c>
      <c r="D27" s="7" t="n">
        <v>745449</v>
      </c>
      <c r="F27" s="7" t="n">
        <v>620156</v>
      </c>
    </row>
    <row r="28" spans="1:6">
      <c r="A28" s="4" t="s">
        <v>264</v>
      </c>
    </row>
    <row r="29" spans="1:6">
      <c r="A29" s="3" t="s">
        <v>253</v>
      </c>
    </row>
    <row r="30" spans="1:6">
      <c r="A30" s="4" t="s">
        <v>68</v>
      </c>
      <c r="B30" s="7" t="n">
        <v>115500</v>
      </c>
    </row>
    <row r="31" spans="1:6">
      <c r="A31" s="4" t="s">
        <v>265</v>
      </c>
      <c r="B31" s="7" t="n">
        <v>1186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6</v>
      </c>
      <c r="B1" s="2" t="s">
        <v>24</v>
      </c>
      <c r="C1" s="2" t="s">
        <v>267</v>
      </c>
      <c r="D1" s="2" t="s">
        <v>59</v>
      </c>
    </row>
    <row r="2" spans="1:4">
      <c r="A2" s="3" t="s">
        <v>253</v>
      </c>
    </row>
    <row r="3" spans="1:4">
      <c r="A3" s="4" t="s">
        <v>68</v>
      </c>
      <c r="B3" s="7" t="n">
        <v>2177276</v>
      </c>
      <c r="D3" s="7" t="n">
        <v>2052728</v>
      </c>
    </row>
    <row r="4" spans="1:4">
      <c r="A4" s="4" t="s">
        <v>254</v>
      </c>
    </row>
    <row r="5" spans="1:4">
      <c r="A5" s="3" t="s">
        <v>253</v>
      </c>
    </row>
    <row r="6" spans="1:4">
      <c r="A6" s="4" t="s">
        <v>268</v>
      </c>
      <c r="C6" s="7" t="n">
        <v>206</v>
      </c>
    </row>
    <row r="7" spans="1:4">
      <c r="A7" s="4" t="s">
        <v>102</v>
      </c>
      <c r="C7" s="5" t="n">
        <v>39177</v>
      </c>
    </row>
    <row r="8" spans="1:4">
      <c r="A8" s="4" t="s">
        <v>269</v>
      </c>
      <c r="C8" s="5" t="n">
        <v>33561</v>
      </c>
    </row>
    <row r="9" spans="1:4">
      <c r="A9" s="4" t="s">
        <v>65</v>
      </c>
      <c r="C9" s="5" t="n">
        <v>1101</v>
      </c>
    </row>
    <row r="10" spans="1:4">
      <c r="A10" s="4" t="s">
        <v>270</v>
      </c>
      <c r="C10" s="5" t="n">
        <v>67412</v>
      </c>
    </row>
    <row r="11" spans="1:4">
      <c r="A11" s="4" t="s">
        <v>68</v>
      </c>
      <c r="C11" s="5" t="n">
        <v>115527</v>
      </c>
    </row>
    <row r="12" spans="1:4">
      <c r="A12" s="4" t="s">
        <v>271</v>
      </c>
      <c r="C12" s="5" t="n">
        <v>89200</v>
      </c>
    </row>
    <row r="13" spans="1:4">
      <c r="A13" s="4" t="s">
        <v>70</v>
      </c>
      <c r="C13" s="5" t="n">
        <v>3118</v>
      </c>
    </row>
    <row r="14" spans="1:4">
      <c r="A14" s="4" t="s">
        <v>272</v>
      </c>
      <c r="C14" s="5" t="n">
        <v>349302</v>
      </c>
    </row>
    <row r="15" spans="1:4">
      <c r="A15" s="4" t="s">
        <v>273</v>
      </c>
      <c r="C15" s="5" t="n">
        <v>17955</v>
      </c>
    </row>
    <row r="16" spans="1:4">
      <c r="A16" s="4" t="s">
        <v>274</v>
      </c>
      <c r="C16" s="5" t="n">
        <v>17955</v>
      </c>
    </row>
    <row r="17" spans="1:4">
      <c r="A17" s="4" t="s">
        <v>275</v>
      </c>
      <c r="C17" s="7" t="n">
        <v>3313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277</v>
      </c>
    </row>
    <row r="2" spans="1:2">
      <c r="A2" s="3" t="s">
        <v>278</v>
      </c>
    </row>
    <row r="3" spans="1:2">
      <c r="A3" s="4" t="s">
        <v>279</v>
      </c>
      <c r="B3" s="7" t="n">
        <v>89200</v>
      </c>
    </row>
    <row r="4" spans="1:2">
      <c r="A4" s="4" t="s">
        <v>280</v>
      </c>
    </row>
    <row r="5" spans="1:2">
      <c r="A5" s="3" t="s">
        <v>278</v>
      </c>
    </row>
    <row r="6" spans="1:2">
      <c r="A6" s="4" t="s">
        <v>279</v>
      </c>
      <c r="B6" s="7" t="n">
        <v>80800</v>
      </c>
    </row>
    <row r="7" spans="1:2">
      <c r="A7" s="4" t="s">
        <v>281</v>
      </c>
      <c r="B7" s="4" t="s">
        <v>282</v>
      </c>
    </row>
    <row r="8" spans="1:2">
      <c r="A8" s="4" t="s">
        <v>283</v>
      </c>
    </row>
    <row r="9" spans="1:2">
      <c r="A9" s="3" t="s">
        <v>278</v>
      </c>
    </row>
    <row r="10" spans="1:2">
      <c r="A10" s="4" t="s">
        <v>279</v>
      </c>
      <c r="B10" s="7" t="n">
        <v>8400</v>
      </c>
    </row>
    <row r="11" spans="1:2">
      <c r="A11" s="4" t="s">
        <v>281</v>
      </c>
      <c r="B11" s="4" t="s">
        <v>2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85</v>
      </c>
      <c r="B1" s="2" t="s">
        <v>24</v>
      </c>
      <c r="C1" s="2" t="s">
        <v>59</v>
      </c>
    </row>
    <row r="2" spans="1:3">
      <c r="A2" s="3" t="s">
        <v>286</v>
      </c>
    </row>
    <row r="3" spans="1:3">
      <c r="A3" s="4" t="s">
        <v>287</v>
      </c>
      <c r="B3" s="10" t="n">
        <v>46.1</v>
      </c>
      <c r="C3" s="10" t="n">
        <v>4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88</v>
      </c>
      <c r="B1" s="2" t="s">
        <v>24</v>
      </c>
      <c r="C1" s="2" t="s">
        <v>59</v>
      </c>
    </row>
    <row r="2" spans="1:3">
      <c r="A2" s="3" t="s">
        <v>141</v>
      </c>
    </row>
    <row r="3" spans="1:3">
      <c r="A3" s="4" t="s">
        <v>289</v>
      </c>
      <c r="B3" s="4" t="s">
        <v>290</v>
      </c>
      <c r="C3" s="4" t="s">
        <v>291</v>
      </c>
    </row>
    <row r="4" spans="1:3">
      <c r="A4" s="4" t="s">
        <v>292</v>
      </c>
      <c r="B4" s="4" t="s">
        <v>293</v>
      </c>
      <c r="C4" s="4" t="s">
        <v>294</v>
      </c>
    </row>
    <row r="5" spans="1:3">
      <c r="A5" s="4" t="s">
        <v>295</v>
      </c>
      <c r="B5" s="10" t="n">
        <v>1.3</v>
      </c>
      <c r="C5" s="10" t="n">
        <v>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4</v>
      </c>
      <c r="C1" s="2" t="s">
        <v>59</v>
      </c>
    </row>
    <row r="2" spans="1:3">
      <c r="A2" s="3" t="s">
        <v>297</v>
      </c>
    </row>
    <row r="3" spans="1:3">
      <c r="A3" s="4" t="s">
        <v>298</v>
      </c>
      <c r="B3" s="7" t="n">
        <v>8310000</v>
      </c>
      <c r="C3" s="7" t="n">
        <v>8160000</v>
      </c>
    </row>
    <row r="4" spans="1:3">
      <c r="A4" s="4" t="s">
        <v>67</v>
      </c>
      <c r="B4" s="5" t="n">
        <v>5133404</v>
      </c>
      <c r="C4" s="5" t="n">
        <v>5078650</v>
      </c>
    </row>
    <row r="5" spans="1:3">
      <c r="A5" s="4" t="s">
        <v>299</v>
      </c>
    </row>
    <row r="6" spans="1:3">
      <c r="A6" s="3" t="s">
        <v>297</v>
      </c>
    </row>
    <row r="7" spans="1:3">
      <c r="A7" s="4" t="s">
        <v>67</v>
      </c>
      <c r="B7" s="7" t="n">
        <v>78400</v>
      </c>
      <c r="C7" s="7" t="n">
        <v>808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1</v>
      </c>
    </row>
    <row r="2" spans="1:2">
      <c r="B2" s="2" t="s">
        <v>250</v>
      </c>
    </row>
    <row r="3" spans="1:2">
      <c r="A3" s="3" t="s">
        <v>301</v>
      </c>
    </row>
    <row r="4" spans="1:2">
      <c r="A4" s="4" t="s">
        <v>302</v>
      </c>
      <c r="B4" s="7" t="n">
        <v>2052728</v>
      </c>
    </row>
    <row r="5" spans="1:2">
      <c r="A5" s="4" t="s">
        <v>303</v>
      </c>
      <c r="B5" s="5" t="n">
        <v>125293</v>
      </c>
    </row>
    <row r="6" spans="1:2">
      <c r="A6" s="4" t="s">
        <v>304</v>
      </c>
      <c r="B6" s="5" t="n">
        <v>-745</v>
      </c>
    </row>
    <row r="7" spans="1:2">
      <c r="A7" s="4" t="s">
        <v>305</v>
      </c>
      <c r="B7" s="5" t="n">
        <v>2177276</v>
      </c>
    </row>
    <row r="8" spans="1:2">
      <c r="A8" s="4" t="s">
        <v>263</v>
      </c>
    </row>
    <row r="9" spans="1:2">
      <c r="A9" s="3" t="s">
        <v>301</v>
      </c>
    </row>
    <row r="10" spans="1:2">
      <c r="A10" s="4" t="s">
        <v>302</v>
      </c>
      <c r="B10" s="5" t="n">
        <v>620156</v>
      </c>
    </row>
    <row r="11" spans="1:2">
      <c r="A11" s="4" t="s">
        <v>303</v>
      </c>
      <c r="B11" s="5" t="n">
        <v>125293</v>
      </c>
    </row>
    <row r="12" spans="1:2">
      <c r="A12" s="4" t="s">
        <v>305</v>
      </c>
      <c r="B12" s="5" t="n">
        <v>745449</v>
      </c>
    </row>
    <row r="13" spans="1:2">
      <c r="A13" s="4" t="s">
        <v>306</v>
      </c>
    </row>
    <row r="14" spans="1:2">
      <c r="A14" s="3" t="s">
        <v>301</v>
      </c>
    </row>
    <row r="15" spans="1:2">
      <c r="A15" s="4" t="s">
        <v>302</v>
      </c>
      <c r="B15" s="5" t="n">
        <v>702995</v>
      </c>
    </row>
    <row r="16" spans="1:2">
      <c r="A16" s="4" t="s">
        <v>304</v>
      </c>
      <c r="B16" s="5" t="n">
        <v>-745</v>
      </c>
    </row>
    <row r="17" spans="1:2">
      <c r="A17" s="4" t="s">
        <v>305</v>
      </c>
      <c r="B17" s="5" t="n">
        <v>702250</v>
      </c>
    </row>
    <row r="18" spans="1:2">
      <c r="A18" s="4" t="s">
        <v>307</v>
      </c>
    </row>
    <row r="19" spans="1:2">
      <c r="A19" s="3" t="s">
        <v>301</v>
      </c>
    </row>
    <row r="20" spans="1:2">
      <c r="A20" s="4" t="s">
        <v>302</v>
      </c>
      <c r="B20" s="5" t="n">
        <v>729577</v>
      </c>
    </row>
    <row r="21" spans="1:2">
      <c r="A21" s="4" t="s">
        <v>305</v>
      </c>
      <c r="B21" s="7" t="n">
        <v>7295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8</v>
      </c>
      <c r="B1" s="2" t="s">
        <v>1</v>
      </c>
    </row>
    <row r="2" spans="1:4">
      <c r="B2" s="2" t="s">
        <v>24</v>
      </c>
      <c r="C2" s="2" t="s">
        <v>59</v>
      </c>
      <c r="D2" s="2" t="s">
        <v>25</v>
      </c>
    </row>
    <row r="3" spans="1:4">
      <c r="A3" s="3" t="s">
        <v>309</v>
      </c>
    </row>
    <row r="4" spans="1:4">
      <c r="A4" s="4" t="s">
        <v>310</v>
      </c>
      <c r="C4" s="7" t="n">
        <v>0</v>
      </c>
    </row>
    <row r="5" spans="1:4">
      <c r="A5" s="4" t="s">
        <v>311</v>
      </c>
      <c r="B5" s="7" t="n">
        <v>22400000</v>
      </c>
      <c r="D5" s="7" t="n">
        <v>18100000</v>
      </c>
    </row>
    <row r="6" spans="1:4">
      <c r="A6" s="4" t="s">
        <v>312</v>
      </c>
      <c r="B6" s="5" t="n">
        <v>90900000</v>
      </c>
    </row>
    <row r="7" spans="1:4">
      <c r="A7" s="4" t="s">
        <v>313</v>
      </c>
      <c r="B7" s="5" t="n">
        <v>88800000</v>
      </c>
    </row>
    <row r="8" spans="1:4">
      <c r="A8" s="4" t="s">
        <v>314</v>
      </c>
      <c r="B8" s="5" t="n">
        <v>85900000</v>
      </c>
    </row>
    <row r="9" spans="1:4">
      <c r="A9" s="4" t="s">
        <v>315</v>
      </c>
      <c r="B9" s="5" t="n">
        <v>83500000</v>
      </c>
    </row>
    <row r="10" spans="1:4">
      <c r="A10" s="4" t="s">
        <v>316</v>
      </c>
      <c r="B10" s="7" t="n">
        <v>82300000</v>
      </c>
    </row>
    <row r="11" spans="1:4">
      <c r="A11" s="4" t="s">
        <v>317</v>
      </c>
    </row>
    <row r="12" spans="1:4">
      <c r="A12" s="3" t="s">
        <v>309</v>
      </c>
    </row>
    <row r="13" spans="1:4">
      <c r="A13" s="4" t="s">
        <v>318</v>
      </c>
      <c r="B13" s="4" t="s">
        <v>319</v>
      </c>
    </row>
    <row r="14" spans="1:4">
      <c r="A14" s="4" t="s">
        <v>320</v>
      </c>
    </row>
    <row r="15" spans="1:4">
      <c r="A15" s="3" t="s">
        <v>309</v>
      </c>
    </row>
    <row r="16" spans="1:4">
      <c r="A16" s="4" t="s">
        <v>318</v>
      </c>
      <c r="B16" s="4" t="s">
        <v>32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4</v>
      </c>
      <c r="C1" s="2" t="s">
        <v>59</v>
      </c>
    </row>
    <row r="2" spans="1:3">
      <c r="A2" s="3" t="s">
        <v>323</v>
      </c>
    </row>
    <row r="3" spans="1:3">
      <c r="A3" s="4" t="s">
        <v>324</v>
      </c>
      <c r="B3" s="7" t="n">
        <v>1645486</v>
      </c>
      <c r="C3" s="7" t="n">
        <v>1520461</v>
      </c>
    </row>
    <row r="4" spans="1:3">
      <c r="A4" s="4" t="s">
        <v>325</v>
      </c>
      <c r="B4" s="5" t="n">
        <v>675994</v>
      </c>
      <c r="C4" s="5" t="n">
        <v>653626</v>
      </c>
    </row>
    <row r="5" spans="1:3">
      <c r="A5" s="4" t="s">
        <v>280</v>
      </c>
    </row>
    <row r="6" spans="1:3">
      <c r="A6" s="3" t="s">
        <v>323</v>
      </c>
    </row>
    <row r="7" spans="1:3">
      <c r="A7" s="4" t="s">
        <v>324</v>
      </c>
      <c r="B7" s="5" t="n">
        <v>1408658</v>
      </c>
      <c r="C7" s="5" t="n">
        <v>1295803</v>
      </c>
    </row>
    <row r="8" spans="1:3">
      <c r="A8" s="4" t="s">
        <v>325</v>
      </c>
      <c r="B8" s="5" t="n">
        <v>584962</v>
      </c>
      <c r="C8" s="5" t="n">
        <v>566884</v>
      </c>
    </row>
    <row r="9" spans="1:3">
      <c r="A9" s="4" t="s">
        <v>283</v>
      </c>
    </row>
    <row r="10" spans="1:3">
      <c r="A10" s="3" t="s">
        <v>323</v>
      </c>
    </row>
    <row r="11" spans="1:3">
      <c r="A11" s="4" t="s">
        <v>324</v>
      </c>
      <c r="B11" s="5" t="n">
        <v>174021</v>
      </c>
      <c r="C11" s="5" t="n">
        <v>161851</v>
      </c>
    </row>
    <row r="12" spans="1:3">
      <c r="A12" s="4" t="s">
        <v>325</v>
      </c>
      <c r="B12" s="5" t="n">
        <v>69149</v>
      </c>
      <c r="C12" s="5" t="n">
        <v>66494</v>
      </c>
    </row>
    <row r="13" spans="1:3">
      <c r="A13" s="4" t="s">
        <v>326</v>
      </c>
    </row>
    <row r="14" spans="1:3">
      <c r="A14" s="3" t="s">
        <v>323</v>
      </c>
    </row>
    <row r="15" spans="1:3">
      <c r="A15" s="4" t="s">
        <v>324</v>
      </c>
      <c r="B15" s="5" t="n">
        <v>62807</v>
      </c>
      <c r="C15" s="5" t="n">
        <v>62807</v>
      </c>
    </row>
    <row r="16" spans="1:3">
      <c r="A16" s="4" t="s">
        <v>325</v>
      </c>
      <c r="B16" s="7" t="n">
        <v>21883</v>
      </c>
      <c r="C16" s="7" t="n">
        <v>202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s>
  <sheetData>
    <row r="1" spans="1:6">
      <c r="A1" s="1" t="s">
        <v>327</v>
      </c>
      <c r="B1" s="2" t="s">
        <v>1</v>
      </c>
    </row>
    <row r="2" spans="1:6">
      <c r="B2" s="2" t="s">
        <v>328</v>
      </c>
      <c r="C2" s="2" t="s">
        <v>251</v>
      </c>
      <c r="D2" s="2" t="s">
        <v>329</v>
      </c>
      <c r="E2" s="2" t="s">
        <v>252</v>
      </c>
      <c r="F2" s="2" t="s">
        <v>330</v>
      </c>
    </row>
    <row r="3" spans="1:6">
      <c r="A3" s="3" t="s">
        <v>331</v>
      </c>
    </row>
    <row r="4" spans="1:6">
      <c r="A4" s="4" t="s">
        <v>332</v>
      </c>
      <c r="B4" s="7" t="n">
        <v>660000</v>
      </c>
      <c r="E4" s="7" t="n">
        <v>663400</v>
      </c>
    </row>
    <row r="5" spans="1:6">
      <c r="A5" s="4" t="s">
        <v>100</v>
      </c>
      <c r="B5" s="5" t="n">
        <v>30249</v>
      </c>
      <c r="C5" s="7" t="n">
        <v>36015</v>
      </c>
    </row>
    <row r="6" spans="1:6">
      <c r="A6" s="4" t="s">
        <v>333</v>
      </c>
      <c r="B6" s="5" t="n">
        <v>22368</v>
      </c>
      <c r="C6" s="5" t="n">
        <v>18112</v>
      </c>
    </row>
    <row r="7" spans="1:6">
      <c r="A7" s="4" t="s">
        <v>334</v>
      </c>
    </row>
    <row r="8" spans="1:6">
      <c r="A8" s="3" t="s">
        <v>331</v>
      </c>
    </row>
    <row r="9" spans="1:6">
      <c r="A9" s="4" t="s">
        <v>332</v>
      </c>
      <c r="B9" s="7" t="n">
        <v>304900</v>
      </c>
      <c r="E9" s="5" t="n">
        <v>325100</v>
      </c>
    </row>
    <row r="10" spans="1:6">
      <c r="A10" s="4" t="s">
        <v>335</v>
      </c>
      <c r="B10" s="4" t="s">
        <v>336</v>
      </c>
      <c r="D10" s="4" t="s">
        <v>336</v>
      </c>
    </row>
    <row r="11" spans="1:6">
      <c r="A11" s="4" t="s">
        <v>337</v>
      </c>
      <c r="B11" s="4" t="s">
        <v>338</v>
      </c>
    </row>
    <row r="12" spans="1:6">
      <c r="A12" s="4" t="s">
        <v>100</v>
      </c>
      <c r="B12" s="7" t="n">
        <v>30200</v>
      </c>
      <c r="C12" s="5" t="n">
        <v>36000</v>
      </c>
    </row>
    <row r="13" spans="1:6">
      <c r="A13" s="4" t="s">
        <v>339</v>
      </c>
    </row>
    <row r="14" spans="1:6">
      <c r="A14" s="3" t="s">
        <v>331</v>
      </c>
    </row>
    <row r="15" spans="1:6">
      <c r="A15" s="4" t="s">
        <v>335</v>
      </c>
      <c r="B15" s="4" t="s">
        <v>340</v>
      </c>
      <c r="D15" s="4" t="s">
        <v>340</v>
      </c>
    </row>
    <row r="16" spans="1:6">
      <c r="A16" s="4" t="s">
        <v>341</v>
      </c>
      <c r="B16" s="5" t="n">
        <v>25</v>
      </c>
    </row>
    <row r="17" spans="1:6">
      <c r="A17" s="4" t="s">
        <v>342</v>
      </c>
    </row>
    <row r="18" spans="1:6">
      <c r="A18" s="3" t="s">
        <v>331</v>
      </c>
    </row>
    <row r="19" spans="1:6">
      <c r="A19" s="4" t="s">
        <v>332</v>
      </c>
      <c r="B19" s="7" t="n">
        <v>258600</v>
      </c>
      <c r="E19" s="5" t="n">
        <v>256600</v>
      </c>
    </row>
    <row r="20" spans="1:6">
      <c r="A20" s="4" t="s">
        <v>335</v>
      </c>
      <c r="B20" s="4" t="s">
        <v>336</v>
      </c>
      <c r="D20" s="4" t="s">
        <v>336</v>
      </c>
    </row>
    <row r="21" spans="1:6">
      <c r="A21" s="4" t="s">
        <v>337</v>
      </c>
      <c r="B21" s="4" t="s">
        <v>338</v>
      </c>
    </row>
    <row r="22" spans="1:6">
      <c r="A22" s="4" t="s">
        <v>343</v>
      </c>
      <c r="B22" s="7" t="n">
        <v>103400</v>
      </c>
    </row>
    <row r="23" spans="1:6">
      <c r="A23" s="4" t="s">
        <v>344</v>
      </c>
      <c r="B23" s="5" t="n">
        <v>155200</v>
      </c>
    </row>
    <row r="24" spans="1:6">
      <c r="A24" s="4" t="s">
        <v>345</v>
      </c>
      <c r="B24" s="5" t="n">
        <v>82300</v>
      </c>
    </row>
    <row r="25" spans="1:6">
      <c r="A25" s="4" t="s">
        <v>333</v>
      </c>
      <c r="B25" s="5" t="n">
        <v>2100</v>
      </c>
      <c r="C25" s="7" t="n">
        <v>2200</v>
      </c>
    </row>
    <row r="26" spans="1:6">
      <c r="A26" s="4" t="s">
        <v>346</v>
      </c>
      <c r="B26" s="7" t="n">
        <v>37400</v>
      </c>
      <c r="D26" s="11" t="n">
        <v>35</v>
      </c>
      <c r="E26" s="5" t="n">
        <v>36900</v>
      </c>
      <c r="F26" s="11" t="n">
        <v>35</v>
      </c>
    </row>
    <row r="27" spans="1:6">
      <c r="A27" s="4" t="s">
        <v>347</v>
      </c>
      <c r="B27" s="4" t="s">
        <v>348</v>
      </c>
    </row>
    <row r="28" spans="1:6">
      <c r="A28" s="4" t="s">
        <v>349</v>
      </c>
      <c r="B28" s="4" t="s">
        <v>350</v>
      </c>
    </row>
    <row r="29" spans="1:6">
      <c r="A29" s="4" t="s">
        <v>351</v>
      </c>
      <c r="B29" s="4" t="s">
        <v>352</v>
      </c>
    </row>
    <row r="30" spans="1:6">
      <c r="A30" s="4" t="s">
        <v>353</v>
      </c>
    </row>
    <row r="31" spans="1:6">
      <c r="A31" s="3" t="s">
        <v>331</v>
      </c>
    </row>
    <row r="32" spans="1:6">
      <c r="A32" s="4" t="s">
        <v>354</v>
      </c>
      <c r="B32" s="7" t="n">
        <v>130800</v>
      </c>
      <c r="D32" s="12" t="n">
        <v>122.5</v>
      </c>
    </row>
    <row r="33" spans="1:6">
      <c r="A33" s="4" t="s">
        <v>355</v>
      </c>
      <c r="B33" s="7" t="n">
        <v>109500</v>
      </c>
      <c r="D33" s="13" t="n">
        <v>102.5</v>
      </c>
      <c r="E33" s="7" t="n">
        <v>112700</v>
      </c>
      <c r="F33" s="11" t="n">
        <v>107</v>
      </c>
    </row>
    <row r="34" spans="1:6">
      <c r="A34" s="4" t="s">
        <v>356</v>
      </c>
      <c r="B34" s="4" t="s">
        <v>336</v>
      </c>
      <c r="D34" s="4" t="s">
        <v>336</v>
      </c>
    </row>
    <row r="35" spans="1:6">
      <c r="A35" s="4" t="s">
        <v>357</v>
      </c>
      <c r="B35" s="4" t="s">
        <v>358</v>
      </c>
    </row>
  </sheetData>
  <mergeCells count="3">
    <mergeCell ref="A1:A2"/>
    <mergeCell ref="B1:C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8</v>
      </c>
      <c r="B1" s="2" t="s">
        <v>24</v>
      </c>
      <c r="C1" s="2" t="s">
        <v>59</v>
      </c>
    </row>
    <row r="2" spans="1:3">
      <c r="A2" s="3" t="s">
        <v>60</v>
      </c>
    </row>
    <row r="3" spans="1:3">
      <c r="A3" s="4" t="s">
        <v>61</v>
      </c>
      <c r="B3" s="7" t="n">
        <v>1657759</v>
      </c>
      <c r="C3" s="7" t="n">
        <v>2045961</v>
      </c>
    </row>
    <row r="4" spans="1:3">
      <c r="A4" s="4" t="s">
        <v>62</v>
      </c>
      <c r="B4" s="5" t="n">
        <v>50000</v>
      </c>
      <c r="C4" s="5" t="n">
        <v>150000</v>
      </c>
    </row>
    <row r="5" spans="1:3">
      <c r="A5" s="4" t="s">
        <v>63</v>
      </c>
      <c r="B5" s="5" t="n">
        <v>1980556</v>
      </c>
      <c r="C5" s="5" t="n">
        <v>1631676</v>
      </c>
    </row>
    <row r="6" spans="1:3">
      <c r="A6" s="4" t="s">
        <v>64</v>
      </c>
      <c r="B6" s="5" t="n">
        <v>3064170</v>
      </c>
      <c r="C6" s="5" t="n">
        <v>2479958</v>
      </c>
    </row>
    <row r="7" spans="1:3">
      <c r="A7" s="4" t="s">
        <v>65</v>
      </c>
      <c r="B7" s="5" t="n">
        <v>125708</v>
      </c>
      <c r="C7" s="5" t="n">
        <v>198798</v>
      </c>
    </row>
    <row r="8" spans="1:3">
      <c r="A8" s="4" t="s">
        <v>66</v>
      </c>
      <c r="B8" s="5" t="n">
        <v>6878193</v>
      </c>
      <c r="C8" s="5" t="n">
        <v>6506393</v>
      </c>
    </row>
    <row r="9" spans="1:3">
      <c r="A9" s="4" t="s">
        <v>67</v>
      </c>
      <c r="B9" s="5" t="n">
        <v>5133404</v>
      </c>
      <c r="C9" s="5" t="n">
        <v>5078650</v>
      </c>
    </row>
    <row r="10" spans="1:3">
      <c r="A10" s="4" t="s">
        <v>68</v>
      </c>
      <c r="B10" s="5" t="n">
        <v>2177276</v>
      </c>
      <c r="C10" s="5" t="n">
        <v>2052728</v>
      </c>
    </row>
    <row r="11" spans="1:3">
      <c r="A11" s="4" t="s">
        <v>69</v>
      </c>
      <c r="B11" s="5" t="n">
        <v>969492</v>
      </c>
      <c r="C11" s="5" t="n">
        <v>866835</v>
      </c>
    </row>
    <row r="12" spans="1:3">
      <c r="A12" s="4" t="s">
        <v>70</v>
      </c>
      <c r="B12" s="5" t="n">
        <v>717095</v>
      </c>
      <c r="C12" s="5" t="n">
        <v>718912</v>
      </c>
    </row>
    <row r="13" spans="1:3">
      <c r="A13" s="4" t="s">
        <v>71</v>
      </c>
      <c r="B13" s="5" t="n">
        <v>15875460</v>
      </c>
      <c r="C13" s="5" t="n">
        <v>15223518</v>
      </c>
    </row>
    <row r="14" spans="1:3">
      <c r="A14" s="3" t="s">
        <v>72</v>
      </c>
    </row>
    <row r="15" spans="1:3">
      <c r="A15" s="4" t="s">
        <v>73</v>
      </c>
      <c r="B15" s="5" t="n">
        <v>48153</v>
      </c>
      <c r="C15" s="5" t="n">
        <v>17959</v>
      </c>
    </row>
    <row r="16" spans="1:3">
      <c r="A16" s="4" t="s">
        <v>74</v>
      </c>
      <c r="B16" s="5" t="n">
        <v>600000</v>
      </c>
      <c r="C16" s="5" t="n">
        <v>600000</v>
      </c>
    </row>
    <row r="17" spans="1:3">
      <c r="A17" s="4" t="s">
        <v>75</v>
      </c>
      <c r="B17" s="5" t="n">
        <v>1257900</v>
      </c>
      <c r="C17" s="5" t="n">
        <v>838109</v>
      </c>
    </row>
    <row r="18" spans="1:3">
      <c r="A18" s="4" t="s">
        <v>76</v>
      </c>
      <c r="B18" s="5" t="n">
        <v>76755</v>
      </c>
    </row>
    <row r="19" spans="1:3">
      <c r="A19" s="4" t="s">
        <v>77</v>
      </c>
      <c r="B19" s="5" t="n">
        <v>325981</v>
      </c>
      <c r="C19" s="5" t="n">
        <v>428829</v>
      </c>
    </row>
    <row r="20" spans="1:3">
      <c r="A20" s="4" t="s">
        <v>78</v>
      </c>
      <c r="B20" s="5" t="n">
        <v>529007</v>
      </c>
      <c r="C20" s="5" t="n">
        <v>505069</v>
      </c>
    </row>
    <row r="21" spans="1:3">
      <c r="A21" s="4" t="s">
        <v>79</v>
      </c>
      <c r="B21" s="5" t="n">
        <v>2837796</v>
      </c>
      <c r="C21" s="5" t="n">
        <v>2389966</v>
      </c>
    </row>
    <row r="22" spans="1:3">
      <c r="A22" s="4" t="s">
        <v>80</v>
      </c>
      <c r="B22" s="5" t="n">
        <v>3739908</v>
      </c>
      <c r="C22" s="5" t="n">
        <v>3739141</v>
      </c>
    </row>
    <row r="23" spans="1:3">
      <c r="A23" s="4" t="s">
        <v>81</v>
      </c>
      <c r="B23" s="5" t="n">
        <v>829685</v>
      </c>
      <c r="C23" s="5" t="n">
        <v>839703</v>
      </c>
    </row>
    <row r="24" spans="1:3">
      <c r="A24" s="4" t="s">
        <v>82</v>
      </c>
      <c r="B24" s="5" t="n">
        <v>7407389</v>
      </c>
      <c r="C24" s="5" t="n">
        <v>6968810</v>
      </c>
    </row>
    <row r="25" spans="1:3">
      <c r="A25" s="3" t="s">
        <v>83</v>
      </c>
    </row>
    <row r="26" spans="1:3">
      <c r="A26" s="4" t="s">
        <v>84</v>
      </c>
      <c r="B26" s="5" t="n">
        <v>151775</v>
      </c>
      <c r="C26" s="5" t="n">
        <v>151734</v>
      </c>
    </row>
    <row r="27" spans="1:3">
      <c r="A27" s="4" t="s">
        <v>85</v>
      </c>
      <c r="B27" s="5" t="n">
        <v>1986983</v>
      </c>
      <c r="C27" s="5" t="n">
        <v>1974672</v>
      </c>
    </row>
    <row r="28" spans="1:3">
      <c r="A28" s="4" t="s">
        <v>86</v>
      </c>
      <c r="B28" s="5" t="n">
        <v>7866405</v>
      </c>
      <c r="C28" s="5" t="n">
        <v>7630916</v>
      </c>
    </row>
    <row r="29" spans="1:3">
      <c r="A29" s="4" t="s">
        <v>87</v>
      </c>
      <c r="B29" s="5" t="n">
        <v>-316992</v>
      </c>
      <c r="C29" s="5" t="n">
        <v>-317843</v>
      </c>
    </row>
    <row r="30" spans="1:3">
      <c r="A30" s="4" t="s">
        <v>88</v>
      </c>
      <c r="B30" s="5" t="n">
        <v>-1554148</v>
      </c>
      <c r="C30" s="5" t="n">
        <v>-1559614</v>
      </c>
    </row>
    <row r="31" spans="1:3">
      <c r="A31" s="4" t="s">
        <v>89</v>
      </c>
      <c r="B31" s="5" t="n">
        <v>8134023</v>
      </c>
      <c r="C31" s="5" t="n">
        <v>7879865</v>
      </c>
    </row>
    <row r="32" spans="1:3">
      <c r="A32" s="4" t="s">
        <v>90</v>
      </c>
      <c r="B32" s="5" t="n">
        <v>334048</v>
      </c>
      <c r="C32" s="5" t="n">
        <v>374843</v>
      </c>
    </row>
    <row r="33" spans="1:3">
      <c r="A33" s="4" t="s">
        <v>91</v>
      </c>
      <c r="B33" s="5" t="n">
        <v>8468071</v>
      </c>
      <c r="C33" s="5" t="n">
        <v>8254708</v>
      </c>
    </row>
    <row r="34" spans="1:3">
      <c r="A34" s="4" t="s">
        <v>92</v>
      </c>
      <c r="B34" s="7" t="n">
        <v>15875460</v>
      </c>
      <c r="C34" s="7" t="n">
        <v>152235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9</v>
      </c>
      <c r="B1" s="2" t="s">
        <v>24</v>
      </c>
      <c r="C1" s="2" t="s">
        <v>59</v>
      </c>
    </row>
    <row r="2" spans="1:3">
      <c r="A2" s="3" t="s">
        <v>360</v>
      </c>
    </row>
    <row r="3" spans="1:3">
      <c r="A3" s="4" t="s">
        <v>361</v>
      </c>
      <c r="B3" s="10" t="n">
        <v>78.7</v>
      </c>
      <c r="C3" s="10" t="n">
        <v>61.3</v>
      </c>
    </row>
    <row r="4" spans="1:3">
      <c r="A4" s="4" t="s">
        <v>362</v>
      </c>
      <c r="B4" s="10" t="n">
        <v>121.4</v>
      </c>
      <c r="C4" s="10" t="n">
        <v>12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19"/>
  </cols>
  <sheetData>
    <row r="1" spans="1:2">
      <c r="A1" s="1" t="s">
        <v>363</v>
      </c>
      <c r="B1" s="2" t="s">
        <v>364</v>
      </c>
    </row>
    <row r="2" spans="1:2">
      <c r="A2" s="3" t="s">
        <v>156</v>
      </c>
    </row>
    <row r="3" spans="1:2">
      <c r="A3" s="4" t="s">
        <v>365</v>
      </c>
      <c r="B3" s="12" t="n">
        <v>20.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4</v>
      </c>
      <c r="C1" s="2" t="s">
        <v>59</v>
      </c>
    </row>
    <row r="2" spans="1:3">
      <c r="A2" s="3" t="s">
        <v>367</v>
      </c>
    </row>
    <row r="3" spans="1:3">
      <c r="A3" s="4" t="s">
        <v>368</v>
      </c>
      <c r="B3" s="7" t="n">
        <v>500</v>
      </c>
      <c r="C3" s="7" t="n">
        <v>2029</v>
      </c>
    </row>
    <row r="4" spans="1:3">
      <c r="A4" s="4" t="s">
        <v>369</v>
      </c>
      <c r="B4" s="5" t="n">
        <v>-1633</v>
      </c>
      <c r="C4" s="5" t="n">
        <v>-605</v>
      </c>
    </row>
    <row r="5" spans="1:3">
      <c r="A5" s="4" t="s">
        <v>214</v>
      </c>
    </row>
    <row r="6" spans="1:3">
      <c r="A6" s="3" t="s">
        <v>367</v>
      </c>
    </row>
    <row r="7" spans="1:3">
      <c r="A7" s="4" t="s">
        <v>369</v>
      </c>
      <c r="B7" s="5" t="n">
        <v>-533</v>
      </c>
      <c r="C7" s="5" t="n">
        <v>-605</v>
      </c>
    </row>
    <row r="8" spans="1:3">
      <c r="A8" s="4" t="s">
        <v>370</v>
      </c>
    </row>
    <row r="9" spans="1:3">
      <c r="A9" s="3" t="s">
        <v>367</v>
      </c>
    </row>
    <row r="10" spans="1:3">
      <c r="A10" s="4" t="s">
        <v>369</v>
      </c>
      <c r="B10" s="5" t="n">
        <v>-1100</v>
      </c>
    </row>
    <row r="11" spans="1:3">
      <c r="A11" s="4" t="s">
        <v>371</v>
      </c>
    </row>
    <row r="12" spans="1:3">
      <c r="A12" s="3" t="s">
        <v>367</v>
      </c>
    </row>
    <row r="13" spans="1:3">
      <c r="A13" s="4" t="s">
        <v>368</v>
      </c>
      <c r="B13" s="5" t="n">
        <v>500</v>
      </c>
      <c r="C13" s="5" t="n">
        <v>1250</v>
      </c>
    </row>
    <row r="14" spans="1:3">
      <c r="A14" s="4" t="s">
        <v>372</v>
      </c>
    </row>
    <row r="15" spans="1:3">
      <c r="A15" s="3" t="s">
        <v>367</v>
      </c>
    </row>
    <row r="16" spans="1:3">
      <c r="A16" s="4" t="s">
        <v>369</v>
      </c>
      <c r="B16" s="5" t="n">
        <v>-441</v>
      </c>
      <c r="C16" s="5" t="n">
        <v>-605</v>
      </c>
    </row>
    <row r="17" spans="1:3">
      <c r="A17" s="4" t="s">
        <v>373</v>
      </c>
    </row>
    <row r="18" spans="1:3">
      <c r="A18" s="3" t="s">
        <v>367</v>
      </c>
    </row>
    <row r="19" spans="1:3">
      <c r="A19" s="4" t="s">
        <v>369</v>
      </c>
      <c r="B19" s="7" t="n">
        <v>-92</v>
      </c>
    </row>
    <row r="20" spans="1:3">
      <c r="A20" s="4" t="s">
        <v>374</v>
      </c>
    </row>
    <row r="21" spans="1:3">
      <c r="A21" s="3" t="s">
        <v>367</v>
      </c>
    </row>
    <row r="22" spans="1:3">
      <c r="A22" s="4" t="s">
        <v>368</v>
      </c>
      <c r="C22" s="7" t="n">
        <v>7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4</v>
      </c>
      <c r="C2" s="2" t="s">
        <v>25</v>
      </c>
    </row>
    <row r="3" spans="1:3">
      <c r="A3" s="3" t="s">
        <v>376</v>
      </c>
    </row>
    <row r="4" spans="1:3">
      <c r="A4" s="4" t="s">
        <v>377</v>
      </c>
      <c r="B4" s="7" t="n">
        <v>-1635</v>
      </c>
      <c r="C4" s="7" t="n">
        <v>-1731</v>
      </c>
    </row>
    <row r="5" spans="1:3">
      <c r="A5" s="4" t="s">
        <v>378</v>
      </c>
      <c r="B5" s="5" t="n">
        <v>-485</v>
      </c>
      <c r="C5" s="5" t="n">
        <v>-3031</v>
      </c>
    </row>
    <row r="6" spans="1:3">
      <c r="A6" s="4" t="s">
        <v>214</v>
      </c>
    </row>
    <row r="7" spans="1:3">
      <c r="A7" s="3" t="s">
        <v>376</v>
      </c>
    </row>
    <row r="8" spans="1:3">
      <c r="A8" s="4" t="s">
        <v>379</v>
      </c>
      <c r="B8" s="5" t="n">
        <v>-3451</v>
      </c>
      <c r="C8" s="5" t="n">
        <v>-730</v>
      </c>
    </row>
    <row r="9" spans="1:3">
      <c r="A9" s="4" t="s">
        <v>380</v>
      </c>
    </row>
    <row r="10" spans="1:3">
      <c r="A10" s="3" t="s">
        <v>376</v>
      </c>
    </row>
    <row r="11" spans="1:3">
      <c r="A11" s="4" t="s">
        <v>378</v>
      </c>
      <c r="B11" s="5" t="n">
        <v>-485</v>
      </c>
      <c r="C11" s="5" t="n">
        <v>-3031</v>
      </c>
    </row>
    <row r="12" spans="1:3">
      <c r="A12" s="4" t="s">
        <v>381</v>
      </c>
    </row>
    <row r="13" spans="1:3">
      <c r="A13" s="3" t="s">
        <v>376</v>
      </c>
    </row>
    <row r="14" spans="1:3">
      <c r="A14" s="4" t="s">
        <v>379</v>
      </c>
      <c r="B14" s="5" t="n">
        <v>-2555</v>
      </c>
      <c r="C14" s="5" t="n">
        <v>88</v>
      </c>
    </row>
    <row r="15" spans="1:3">
      <c r="A15" s="4" t="s">
        <v>382</v>
      </c>
    </row>
    <row r="16" spans="1:3">
      <c r="A16" s="3" t="s">
        <v>376</v>
      </c>
    </row>
    <row r="17" spans="1:3">
      <c r="A17" s="4" t="s">
        <v>377</v>
      </c>
      <c r="B17" s="5" t="n">
        <v>-1635</v>
      </c>
      <c r="C17" s="5" t="n">
        <v>-1731</v>
      </c>
    </row>
    <row r="18" spans="1:3">
      <c r="A18" s="4" t="s">
        <v>378</v>
      </c>
      <c r="B18" s="5" t="n">
        <v>-485</v>
      </c>
      <c r="C18" s="5" t="n">
        <v>-3031</v>
      </c>
    </row>
    <row r="19" spans="1:3">
      <c r="A19" s="4" t="s">
        <v>383</v>
      </c>
      <c r="B19" s="5" t="n">
        <v>0</v>
      </c>
      <c r="C19" s="5" t="n">
        <v>0</v>
      </c>
    </row>
    <row r="20" spans="1:3">
      <c r="A20" s="4" t="s">
        <v>384</v>
      </c>
    </row>
    <row r="21" spans="1:3">
      <c r="A21" s="3" t="s">
        <v>376</v>
      </c>
    </row>
    <row r="22" spans="1:3">
      <c r="A22" s="4" t="s">
        <v>379</v>
      </c>
      <c r="B22" s="7" t="n">
        <v>-896</v>
      </c>
      <c r="C22" s="7" t="n">
        <v>-81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4</v>
      </c>
      <c r="C1" s="2" t="s">
        <v>59</v>
      </c>
    </row>
    <row r="2" spans="1:3">
      <c r="A2" s="3" t="s">
        <v>386</v>
      </c>
    </row>
    <row r="3" spans="1:3">
      <c r="A3" s="4" t="s">
        <v>62</v>
      </c>
      <c r="B3" s="7" t="n">
        <v>50000</v>
      </c>
      <c r="C3" s="7" t="n">
        <v>150000</v>
      </c>
    </row>
    <row r="4" spans="1:3">
      <c r="A4" s="4" t="s">
        <v>387</v>
      </c>
      <c r="B4" s="5" t="n">
        <v>500</v>
      </c>
      <c r="C4" s="5" t="n">
        <v>2029</v>
      </c>
    </row>
    <row r="5" spans="1:3">
      <c r="A5" s="4" t="s">
        <v>71</v>
      </c>
      <c r="B5" s="5" t="n">
        <v>15875460</v>
      </c>
      <c r="C5" s="5" t="n">
        <v>15223518</v>
      </c>
    </row>
    <row r="6" spans="1:3">
      <c r="A6" s="4" t="s">
        <v>388</v>
      </c>
      <c r="B6" s="5" t="n">
        <v>-1633</v>
      </c>
      <c r="C6" s="5" t="n">
        <v>-605</v>
      </c>
    </row>
    <row r="7" spans="1:3">
      <c r="A7" s="4" t="s">
        <v>389</v>
      </c>
    </row>
    <row r="8" spans="1:3">
      <c r="A8" s="3" t="s">
        <v>386</v>
      </c>
    </row>
    <row r="9" spans="1:3">
      <c r="A9" s="4" t="s">
        <v>390</v>
      </c>
      <c r="B9" s="5" t="n">
        <v>1193130</v>
      </c>
      <c r="C9" s="5" t="n">
        <v>1609523</v>
      </c>
    </row>
    <row r="10" spans="1:3">
      <c r="A10" s="4" t="s">
        <v>62</v>
      </c>
      <c r="B10" s="5" t="n">
        <v>50000</v>
      </c>
      <c r="C10" s="5" t="n">
        <v>150000</v>
      </c>
    </row>
    <row r="11" spans="1:3">
      <c r="A11" s="4" t="s">
        <v>387</v>
      </c>
      <c r="B11" s="5" t="n">
        <v>500</v>
      </c>
      <c r="C11" s="5" t="n">
        <v>2029</v>
      </c>
    </row>
    <row r="12" spans="1:3">
      <c r="A12" s="4" t="s">
        <v>71</v>
      </c>
      <c r="B12" s="5" t="n">
        <v>1243630</v>
      </c>
      <c r="C12" s="5" t="n">
        <v>1761552</v>
      </c>
    </row>
    <row r="13" spans="1:3">
      <c r="A13" s="4" t="s">
        <v>388</v>
      </c>
      <c r="B13" s="5" t="n">
        <v>-1633</v>
      </c>
      <c r="C13" s="5" t="n">
        <v>-605</v>
      </c>
    </row>
    <row r="14" spans="1:3">
      <c r="A14" s="4" t="s">
        <v>391</v>
      </c>
    </row>
    <row r="15" spans="1:3">
      <c r="A15" s="3" t="s">
        <v>386</v>
      </c>
    </row>
    <row r="16" spans="1:3">
      <c r="A16" s="4" t="s">
        <v>390</v>
      </c>
      <c r="B16" s="5" t="n">
        <v>1193130</v>
      </c>
      <c r="C16" s="5" t="n">
        <v>1609523</v>
      </c>
    </row>
    <row r="17" spans="1:3">
      <c r="A17" s="4" t="s">
        <v>62</v>
      </c>
      <c r="B17" s="5" t="n">
        <v>50000</v>
      </c>
      <c r="C17" s="5" t="n">
        <v>150000</v>
      </c>
    </row>
    <row r="18" spans="1:3">
      <c r="A18" s="4" t="s">
        <v>71</v>
      </c>
      <c r="B18" s="5" t="n">
        <v>1243130</v>
      </c>
      <c r="C18" s="5" t="n">
        <v>1759523</v>
      </c>
    </row>
    <row r="19" spans="1:3">
      <c r="A19" s="4" t="s">
        <v>392</v>
      </c>
    </row>
    <row r="20" spans="1:3">
      <c r="A20" s="3" t="s">
        <v>386</v>
      </c>
    </row>
    <row r="21" spans="1:3">
      <c r="A21" s="4" t="s">
        <v>387</v>
      </c>
      <c r="B21" s="5" t="n">
        <v>500</v>
      </c>
      <c r="C21" s="5" t="n">
        <v>2029</v>
      </c>
    </row>
    <row r="22" spans="1:3">
      <c r="A22" s="4" t="s">
        <v>71</v>
      </c>
      <c r="B22" s="5" t="n">
        <v>500</v>
      </c>
      <c r="C22" s="5" t="n">
        <v>2029</v>
      </c>
    </row>
    <row r="23" spans="1:3">
      <c r="A23" s="4" t="s">
        <v>388</v>
      </c>
      <c r="B23" s="7" t="n">
        <v>-1633</v>
      </c>
      <c r="C23" s="7" t="n">
        <v>-6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4</v>
      </c>
      <c r="C1" s="2" t="s">
        <v>59</v>
      </c>
    </row>
    <row r="2" spans="1:3">
      <c r="A2" s="3" t="s">
        <v>159</v>
      </c>
    </row>
    <row r="3" spans="1:3">
      <c r="A3" s="4" t="s">
        <v>394</v>
      </c>
      <c r="B3" s="7" t="n">
        <v>4700</v>
      </c>
      <c r="C3" s="7" t="n">
        <v>47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95</v>
      </c>
      <c r="B1" s="2" t="s">
        <v>24</v>
      </c>
      <c r="C1" s="2" t="s">
        <v>59</v>
      </c>
    </row>
    <row r="2" spans="1:3">
      <c r="A2" s="3" t="s">
        <v>162</v>
      </c>
    </row>
    <row r="3" spans="1:3">
      <c r="A3" s="4" t="s">
        <v>396</v>
      </c>
      <c r="B3" s="10" t="n">
        <v>20.9</v>
      </c>
      <c r="C3" s="10" t="n">
        <v>21.9</v>
      </c>
    </row>
    <row r="4" spans="1:3">
      <c r="A4" s="4" t="s">
        <v>397</v>
      </c>
      <c r="B4" s="12" t="n">
        <v>6.6</v>
      </c>
      <c r="C4" s="12" t="n">
        <v>9.5</v>
      </c>
    </row>
    <row r="5" spans="1:3">
      <c r="A5" s="4" t="s">
        <v>398</v>
      </c>
      <c r="B5" s="10" t="n">
        <v>14.3</v>
      </c>
      <c r="C5" s="10" t="n">
        <v>1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45"/>
    <col customWidth="1" max="3" min="3" width="21"/>
  </cols>
  <sheetData>
    <row r="1" spans="1:3">
      <c r="A1" s="1" t="s">
        <v>399</v>
      </c>
      <c r="B1" s="2" t="s">
        <v>1</v>
      </c>
    </row>
    <row r="2" spans="1:3">
      <c r="B2" s="2" t="s">
        <v>400</v>
      </c>
      <c r="C2" s="2" t="s">
        <v>251</v>
      </c>
    </row>
    <row r="3" spans="1:3">
      <c r="A3" s="3" t="s">
        <v>401</v>
      </c>
    </row>
    <row r="4" spans="1:3">
      <c r="A4" s="4" t="s">
        <v>402</v>
      </c>
      <c r="B4" s="4" t="s">
        <v>340</v>
      </c>
    </row>
    <row r="5" spans="1:3">
      <c r="A5" s="4" t="s">
        <v>403</v>
      </c>
      <c r="B5" s="10" t="n">
        <v>0.3</v>
      </c>
      <c r="C5" s="10" t="n">
        <v>0.2</v>
      </c>
    </row>
    <row r="6" spans="1:3">
      <c r="A6" s="4" t="s">
        <v>404</v>
      </c>
    </row>
    <row r="7" spans="1:3">
      <c r="A7" s="3" t="s">
        <v>401</v>
      </c>
    </row>
    <row r="8" spans="1:3">
      <c r="A8" s="4" t="s">
        <v>405</v>
      </c>
      <c r="B8" s="4" t="s">
        <v>406</v>
      </c>
    </row>
    <row r="9" spans="1:3">
      <c r="A9" s="4" t="s">
        <v>407</v>
      </c>
      <c r="B9" s="4" t="s">
        <v>408</v>
      </c>
    </row>
    <row r="10" spans="1:3">
      <c r="A10" s="4" t="s">
        <v>409</v>
      </c>
    </row>
    <row r="11" spans="1:3">
      <c r="A11" s="3" t="s">
        <v>401</v>
      </c>
    </row>
    <row r="12" spans="1:3">
      <c r="A12" s="4" t="s">
        <v>410</v>
      </c>
      <c r="B12" s="10" t="n">
        <v>26.1</v>
      </c>
    </row>
    <row r="13" spans="1:3">
      <c r="A13" s="4" t="s">
        <v>411</v>
      </c>
      <c r="B13" s="4" t="s">
        <v>412</v>
      </c>
    </row>
    <row r="14" spans="1:3">
      <c r="A14" s="4" t="s">
        <v>413</v>
      </c>
      <c r="B14" s="5" t="n">
        <v>3</v>
      </c>
    </row>
    <row r="15" spans="1:3">
      <c r="A15" s="4" t="s">
        <v>414</v>
      </c>
      <c r="B15" s="5" t="n">
        <v>3</v>
      </c>
    </row>
    <row r="16" spans="1:3">
      <c r="A16" s="4" t="s">
        <v>415</v>
      </c>
      <c r="B16" s="7" t="n">
        <v>5</v>
      </c>
      <c r="C16" s="12" t="n">
        <v>4.9</v>
      </c>
    </row>
    <row r="17" spans="1:3">
      <c r="A17" s="4" t="s">
        <v>416</v>
      </c>
    </row>
    <row r="18" spans="1:3">
      <c r="A18" s="3" t="s">
        <v>401</v>
      </c>
    </row>
    <row r="19" spans="1:3">
      <c r="A19" s="4" t="s">
        <v>407</v>
      </c>
      <c r="B19" s="4" t="s">
        <v>408</v>
      </c>
    </row>
    <row r="20" spans="1:3">
      <c r="A20" s="4" t="s">
        <v>417</v>
      </c>
      <c r="B20" s="4" t="s">
        <v>336</v>
      </c>
    </row>
    <row r="21" spans="1:3">
      <c r="A21" s="4" t="s">
        <v>418</v>
      </c>
      <c r="B21" s="4" t="s">
        <v>419</v>
      </c>
    </row>
    <row r="22" spans="1:3">
      <c r="A22" s="4" t="s">
        <v>420</v>
      </c>
    </row>
    <row r="23" spans="1:3">
      <c r="A23" s="3" t="s">
        <v>401</v>
      </c>
    </row>
    <row r="24" spans="1:3">
      <c r="A24" s="4" t="s">
        <v>410</v>
      </c>
      <c r="B24" s="10" t="n">
        <v>1.9</v>
      </c>
    </row>
    <row r="25" spans="1:3">
      <c r="A25" s="4" t="s">
        <v>411</v>
      </c>
      <c r="B25" s="4" t="s">
        <v>421</v>
      </c>
    </row>
    <row r="26" spans="1:3">
      <c r="A26" s="4" t="s">
        <v>415</v>
      </c>
      <c r="B26" s="10" t="n">
        <v>4.3</v>
      </c>
      <c r="C26" s="10" t="n">
        <v>2.2</v>
      </c>
    </row>
    <row r="27" spans="1:3">
      <c r="A27" s="4" t="s">
        <v>422</v>
      </c>
    </row>
    <row r="28" spans="1:3">
      <c r="A28" s="3" t="s">
        <v>401</v>
      </c>
    </row>
    <row r="29" spans="1:3">
      <c r="A29" s="4" t="s">
        <v>423</v>
      </c>
      <c r="B29" s="4" t="s">
        <v>424</v>
      </c>
    </row>
    <row r="30" spans="1:3">
      <c r="A30" s="4" t="s">
        <v>425</v>
      </c>
      <c r="B30" s="4" t="s">
        <v>426</v>
      </c>
    </row>
    <row r="31" spans="1:3">
      <c r="A31" s="4" t="s">
        <v>410</v>
      </c>
      <c r="B31" s="10" t="n">
        <v>1.3</v>
      </c>
    </row>
    <row r="32" spans="1:3">
      <c r="A32" s="4" t="s">
        <v>411</v>
      </c>
      <c r="B32" s="4" t="s">
        <v>42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428</v>
      </c>
      <c r="B1" s="2" t="s">
        <v>1</v>
      </c>
    </row>
    <row r="2" spans="1:2">
      <c r="B2" s="2" t="s">
        <v>429</v>
      </c>
    </row>
    <row r="3" spans="1:2">
      <c r="A3" s="3" t="s">
        <v>165</v>
      </c>
    </row>
    <row r="4" spans="1:2">
      <c r="A4" s="4" t="s">
        <v>430</v>
      </c>
      <c r="B4" s="5" t="n">
        <v>3591</v>
      </c>
    </row>
    <row r="5" spans="1:2">
      <c r="A5" s="4" t="s">
        <v>431</v>
      </c>
      <c r="B5" s="5" t="n">
        <v>0</v>
      </c>
    </row>
    <row r="6" spans="1:2">
      <c r="A6" s="4" t="s">
        <v>432</v>
      </c>
      <c r="B6" s="5" t="n">
        <v>-92</v>
      </c>
    </row>
    <row r="7" spans="1:2">
      <c r="A7" s="4" t="s">
        <v>433</v>
      </c>
      <c r="B7" s="5" t="n">
        <v>0</v>
      </c>
    </row>
    <row r="8" spans="1:2">
      <c r="A8" s="4" t="s">
        <v>434</v>
      </c>
      <c r="B8" s="5" t="n">
        <v>3499</v>
      </c>
    </row>
    <row r="9" spans="1:2">
      <c r="A9" s="4" t="s">
        <v>435</v>
      </c>
      <c r="B9" s="5" t="n">
        <v>1466</v>
      </c>
    </row>
    <row r="10" spans="1:2">
      <c r="A10" s="4" t="s">
        <v>436</v>
      </c>
      <c r="B10" s="8" t="n">
        <v>45.32</v>
      </c>
    </row>
    <row r="11" spans="1:2">
      <c r="A11" s="4" t="s">
        <v>437</v>
      </c>
      <c r="B11" s="5" t="n">
        <v>0</v>
      </c>
    </row>
    <row r="12" spans="1:2">
      <c r="A12" s="4" t="s">
        <v>438</v>
      </c>
      <c r="B12" s="14" t="n">
        <v>38.56</v>
      </c>
    </row>
    <row r="13" spans="1:2">
      <c r="A13" s="4" t="s">
        <v>439</v>
      </c>
      <c r="B13" s="5" t="n">
        <v>0</v>
      </c>
    </row>
    <row r="14" spans="1:2">
      <c r="A14" s="4" t="s">
        <v>440</v>
      </c>
      <c r="B14" s="14" t="n">
        <v>45.49</v>
      </c>
    </row>
    <row r="15" spans="1:2">
      <c r="A15" s="4" t="s">
        <v>441</v>
      </c>
      <c r="B15" s="8" t="n">
        <v>40.94</v>
      </c>
    </row>
    <row r="16" spans="1:2">
      <c r="A16" s="4" t="s">
        <v>442</v>
      </c>
      <c r="B16" s="4" t="s">
        <v>443</v>
      </c>
    </row>
    <row r="17" spans="1:2">
      <c r="A17" s="4" t="s">
        <v>444</v>
      </c>
      <c r="B17" s="4" t="s">
        <v>445</v>
      </c>
    </row>
    <row r="18" spans="1:2">
      <c r="A18" s="4" t="s">
        <v>446</v>
      </c>
      <c r="B18" s="7" t="n">
        <v>2278</v>
      </c>
    </row>
    <row r="19" spans="1:2">
      <c r="A19" s="4" t="s">
        <v>447</v>
      </c>
      <c r="B19" s="5" t="n">
        <v>49788</v>
      </c>
    </row>
    <row r="20" spans="1:2">
      <c r="A20" s="4" t="s">
        <v>448</v>
      </c>
      <c r="B20" s="7" t="n">
        <v>275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49</v>
      </c>
      <c r="B1" s="2" t="s">
        <v>1</v>
      </c>
    </row>
    <row r="2" spans="1:2">
      <c r="B2" s="2" t="s">
        <v>450</v>
      </c>
    </row>
    <row r="3" spans="1:2">
      <c r="A3" s="4" t="s">
        <v>409</v>
      </c>
    </row>
    <row r="4" spans="1:2">
      <c r="A4" s="3" t="s">
        <v>401</v>
      </c>
    </row>
    <row r="5" spans="1:2">
      <c r="A5" s="4" t="s">
        <v>451</v>
      </c>
      <c r="B5" s="5" t="n">
        <v>1040</v>
      </c>
    </row>
    <row r="6" spans="1:2">
      <c r="A6" s="4" t="s">
        <v>452</v>
      </c>
      <c r="B6" s="5" t="n">
        <v>0</v>
      </c>
    </row>
    <row r="7" spans="1:2">
      <c r="A7" s="4" t="s">
        <v>453</v>
      </c>
      <c r="B7" s="5" t="n">
        <v>-11</v>
      </c>
    </row>
    <row r="8" spans="1:2">
      <c r="A8" s="4" t="s">
        <v>454</v>
      </c>
      <c r="B8" s="5" t="n">
        <v>-4</v>
      </c>
    </row>
    <row r="9" spans="1:2">
      <c r="A9" s="4" t="s">
        <v>455</v>
      </c>
      <c r="B9" s="5" t="n">
        <v>1025</v>
      </c>
    </row>
    <row r="10" spans="1:2">
      <c r="A10" s="4" t="s">
        <v>456</v>
      </c>
      <c r="B10" s="8" t="n">
        <v>48.47</v>
      </c>
    </row>
    <row r="11" spans="1:2">
      <c r="A11" s="4" t="s">
        <v>457</v>
      </c>
      <c r="B11" s="5" t="n">
        <v>0</v>
      </c>
    </row>
    <row r="12" spans="1:2">
      <c r="A12" s="4" t="s">
        <v>458</v>
      </c>
      <c r="B12" s="14" t="n">
        <v>48.64</v>
      </c>
    </row>
    <row r="13" spans="1:2">
      <c r="A13" s="4" t="s">
        <v>459</v>
      </c>
      <c r="B13" s="14" t="n">
        <v>48.53</v>
      </c>
    </row>
    <row r="14" spans="1:2">
      <c r="A14" s="4" t="s">
        <v>460</v>
      </c>
      <c r="B14" s="8" t="n">
        <v>48.47</v>
      </c>
    </row>
    <row r="15" spans="1:2">
      <c r="A15" s="4" t="s">
        <v>461</v>
      </c>
    </row>
    <row r="16" spans="1:2">
      <c r="A16" s="3" t="s">
        <v>401</v>
      </c>
    </row>
    <row r="17" spans="1:2">
      <c r="A17" s="4" t="s">
        <v>462</v>
      </c>
      <c r="B17" s="5" t="n">
        <v>87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4</v>
      </c>
      <c r="C2" s="2" t="s">
        <v>25</v>
      </c>
    </row>
    <row r="3" spans="1:3">
      <c r="A3" s="3" t="s">
        <v>94</v>
      </c>
    </row>
    <row r="4" spans="1:3">
      <c r="A4" s="4" t="s">
        <v>36</v>
      </c>
      <c r="B4" s="7" t="n">
        <v>377648</v>
      </c>
      <c r="C4" s="7" t="n">
        <v>122497</v>
      </c>
    </row>
    <row r="5" spans="1:3">
      <c r="A5" s="3" t="s">
        <v>95</v>
      </c>
    </row>
    <row r="6" spans="1:3">
      <c r="A6" s="4" t="s">
        <v>96</v>
      </c>
      <c r="B6" s="5" t="n">
        <v>158525</v>
      </c>
      <c r="C6" s="5" t="n">
        <v>152249</v>
      </c>
    </row>
    <row r="7" spans="1:3">
      <c r="A7" s="4" t="s">
        <v>97</v>
      </c>
      <c r="B7" s="5" t="n">
        <v>22368</v>
      </c>
      <c r="C7" s="5" t="n">
        <v>18112</v>
      </c>
    </row>
    <row r="8" spans="1:3">
      <c r="A8" s="4" t="s">
        <v>98</v>
      </c>
      <c r="B8" s="5" t="n">
        <v>9524</v>
      </c>
      <c r="C8" s="5" t="n">
        <v>7300</v>
      </c>
    </row>
    <row r="9" spans="1:3">
      <c r="A9" s="4" t="s">
        <v>99</v>
      </c>
      <c r="B9" s="5" t="n">
        <v>-6695</v>
      </c>
      <c r="C9" s="5" t="n">
        <v>15530</v>
      </c>
    </row>
    <row r="10" spans="1:3">
      <c r="A10" s="4" t="s">
        <v>100</v>
      </c>
      <c r="B10" s="5" t="n">
        <v>30249</v>
      </c>
      <c r="C10" s="5" t="n">
        <v>36015</v>
      </c>
    </row>
    <row r="11" spans="1:3">
      <c r="A11" s="4" t="s">
        <v>31</v>
      </c>
      <c r="B11" s="5" t="n">
        <v>-8756</v>
      </c>
      <c r="C11" s="5" t="n">
        <v>-9245</v>
      </c>
    </row>
    <row r="12" spans="1:3">
      <c r="A12" s="3" t="s">
        <v>101</v>
      </c>
    </row>
    <row r="13" spans="1:3">
      <c r="A13" s="4" t="s">
        <v>102</v>
      </c>
      <c r="B13" s="5" t="n">
        <v>-290261</v>
      </c>
      <c r="C13" s="5" t="n">
        <v>-104252</v>
      </c>
    </row>
    <row r="14" spans="1:3">
      <c r="A14" s="4" t="s">
        <v>103</v>
      </c>
      <c r="B14" s="5" t="n">
        <v>-519902</v>
      </c>
      <c r="C14" s="5" t="n">
        <v>114479</v>
      </c>
    </row>
    <row r="15" spans="1:3">
      <c r="A15" s="4" t="s">
        <v>75</v>
      </c>
      <c r="B15" s="5" t="n">
        <v>413256</v>
      </c>
      <c r="C15" s="5" t="n">
        <v>197350</v>
      </c>
    </row>
    <row r="16" spans="1:3">
      <c r="A16" s="4" t="s">
        <v>104</v>
      </c>
      <c r="B16" s="5" t="n">
        <v>157346</v>
      </c>
      <c r="C16" s="5" t="n">
        <v>23273</v>
      </c>
    </row>
    <row r="17" spans="1:3">
      <c r="A17" s="4" t="s">
        <v>77</v>
      </c>
      <c r="B17" s="5" t="n">
        <v>-102744</v>
      </c>
      <c r="C17" s="5" t="n">
        <v>-49453</v>
      </c>
    </row>
    <row r="18" spans="1:3">
      <c r="A18" s="4" t="s">
        <v>105</v>
      </c>
      <c r="B18" s="5" t="n">
        <v>3584</v>
      </c>
      <c r="C18" s="5" t="n">
        <v>27004</v>
      </c>
    </row>
    <row r="19" spans="1:3">
      <c r="A19" s="4" t="s">
        <v>106</v>
      </c>
      <c r="B19" s="5" t="n">
        <v>244142</v>
      </c>
      <c r="C19" s="5" t="n">
        <v>550859</v>
      </c>
    </row>
    <row r="20" spans="1:3">
      <c r="A20" s="3" t="s">
        <v>107</v>
      </c>
    </row>
    <row r="21" spans="1:3">
      <c r="A21" s="4" t="s">
        <v>108</v>
      </c>
      <c r="B21" s="5" t="n">
        <v>-94535</v>
      </c>
      <c r="C21" s="5" t="n">
        <v>-80697</v>
      </c>
    </row>
    <row r="22" spans="1:3">
      <c r="A22" s="4" t="s">
        <v>109</v>
      </c>
      <c r="B22" s="5" t="n">
        <v>-14000</v>
      </c>
      <c r="C22" s="5" t="n">
        <v>-6098</v>
      </c>
    </row>
    <row r="23" spans="1:3">
      <c r="A23" s="4" t="s">
        <v>110</v>
      </c>
      <c r="B23" s="5" t="n">
        <v>8870</v>
      </c>
      <c r="C23" s="5" t="n">
        <v>5309</v>
      </c>
    </row>
    <row r="24" spans="1:3">
      <c r="A24" s="4" t="s">
        <v>111</v>
      </c>
      <c r="B24" s="5" t="n">
        <v>-485060</v>
      </c>
      <c r="C24" s="5" t="n">
        <v>-1386</v>
      </c>
    </row>
    <row r="25" spans="1:3">
      <c r="A25" s="4" t="s">
        <v>112</v>
      </c>
      <c r="B25" s="5" t="n">
        <v>-50000</v>
      </c>
      <c r="C25" s="5" t="n">
        <v>-50000</v>
      </c>
    </row>
    <row r="26" spans="1:3">
      <c r="A26" s="4" t="s">
        <v>113</v>
      </c>
      <c r="B26" s="5" t="n">
        <v>150000</v>
      </c>
      <c r="C26" s="5" t="n">
        <v>100000</v>
      </c>
    </row>
    <row r="27" spans="1:3">
      <c r="A27" s="4" t="s">
        <v>114</v>
      </c>
      <c r="C27" s="5" t="n">
        <v>792</v>
      </c>
    </row>
    <row r="28" spans="1:3">
      <c r="A28" s="4" t="s">
        <v>115</v>
      </c>
      <c r="B28" s="5" t="n">
        <v>-484725</v>
      </c>
      <c r="C28" s="5" t="n">
        <v>-32080</v>
      </c>
    </row>
    <row r="29" spans="1:3">
      <c r="A29" s="3" t="s">
        <v>116</v>
      </c>
    </row>
    <row r="30" spans="1:3">
      <c r="A30" s="4" t="s">
        <v>117</v>
      </c>
      <c r="B30" s="5" t="n">
        <v>30180</v>
      </c>
      <c r="C30" s="5" t="n">
        <v>-14671</v>
      </c>
    </row>
    <row r="31" spans="1:3">
      <c r="A31" s="4" t="s">
        <v>118</v>
      </c>
      <c r="B31" s="5" t="n">
        <v>7432</v>
      </c>
    </row>
    <row r="32" spans="1:3">
      <c r="A32" s="4" t="s">
        <v>119</v>
      </c>
      <c r="B32" s="5" t="n">
        <v>-1349</v>
      </c>
    </row>
    <row r="33" spans="1:3">
      <c r="A33" s="4" t="s">
        <v>120</v>
      </c>
      <c r="C33" s="5" t="n">
        <v>353</v>
      </c>
    </row>
    <row r="34" spans="1:3">
      <c r="A34" s="4" t="s">
        <v>121</v>
      </c>
      <c r="B34" s="5" t="n">
        <v>-61544</v>
      </c>
      <c r="C34" s="5" t="n">
        <v>-49853</v>
      </c>
    </row>
    <row r="35" spans="1:3">
      <c r="A35" s="4" t="s">
        <v>122</v>
      </c>
      <c r="B35" s="5" t="n">
        <v>-121303</v>
      </c>
      <c r="C35" s="5" t="n">
        <v>-120153</v>
      </c>
    </row>
    <row r="36" spans="1:3">
      <c r="A36" s="4" t="s">
        <v>123</v>
      </c>
      <c r="C36" s="5" t="n">
        <v>-5173</v>
      </c>
    </row>
    <row r="37" spans="1:3">
      <c r="A37" s="4" t="s">
        <v>124</v>
      </c>
      <c r="B37" s="5" t="n">
        <v>-518</v>
      </c>
      <c r="C37" s="5" t="n">
        <v>-559</v>
      </c>
    </row>
    <row r="38" spans="1:3">
      <c r="A38" s="4" t="s">
        <v>125</v>
      </c>
      <c r="B38" s="5" t="n">
        <v>-147102</v>
      </c>
      <c r="C38" s="5" t="n">
        <v>-190056</v>
      </c>
    </row>
    <row r="39" spans="1:3">
      <c r="A39" s="4" t="s">
        <v>126</v>
      </c>
      <c r="B39" s="5" t="n">
        <v>-517</v>
      </c>
      <c r="C39" s="5" t="n">
        <v>10296</v>
      </c>
    </row>
    <row r="40" spans="1:3">
      <c r="A40" s="4" t="s">
        <v>127</v>
      </c>
      <c r="B40" s="5" t="n">
        <v>-388202</v>
      </c>
      <c r="C40" s="5" t="n">
        <v>339019</v>
      </c>
    </row>
    <row r="41" spans="1:3">
      <c r="A41" s="4" t="s">
        <v>128</v>
      </c>
      <c r="B41" s="5" t="n">
        <v>2045961</v>
      </c>
      <c r="C41" s="5" t="n">
        <v>1939469</v>
      </c>
    </row>
    <row r="42" spans="1:3">
      <c r="A42" s="4" t="s">
        <v>129</v>
      </c>
      <c r="B42" s="5" t="n">
        <v>1657759</v>
      </c>
      <c r="C42" s="5" t="n">
        <v>2278488</v>
      </c>
    </row>
    <row r="43" spans="1:3">
      <c r="A43" s="3" t="s">
        <v>130</v>
      </c>
    </row>
    <row r="44" spans="1:3">
      <c r="A44" s="4" t="s">
        <v>131</v>
      </c>
      <c r="B44" s="7" t="n">
        <v>-11222</v>
      </c>
      <c r="C44" s="7" t="n">
        <v>-494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63</v>
      </c>
      <c r="B1" s="2" t="s">
        <v>1</v>
      </c>
    </row>
    <row r="2" spans="1:2">
      <c r="B2" s="2" t="s">
        <v>450</v>
      </c>
    </row>
    <row r="3" spans="1:2">
      <c r="A3" s="3" t="s">
        <v>401</v>
      </c>
    </row>
    <row r="4" spans="1:2">
      <c r="A4" s="4" t="s">
        <v>451</v>
      </c>
      <c r="B4" s="5" t="n">
        <v>67</v>
      </c>
    </row>
    <row r="5" spans="1:2">
      <c r="A5" s="4" t="s">
        <v>452</v>
      </c>
      <c r="B5" s="5" t="n">
        <v>172</v>
      </c>
    </row>
    <row r="6" spans="1:2">
      <c r="A6" s="4" t="s">
        <v>453</v>
      </c>
      <c r="B6" s="5" t="n">
        <v>-144</v>
      </c>
    </row>
    <row r="7" spans="1:2">
      <c r="A7" s="4" t="s">
        <v>454</v>
      </c>
      <c r="B7" s="5" t="n">
        <v>0</v>
      </c>
    </row>
    <row r="8" spans="1:2">
      <c r="A8" s="4" t="s">
        <v>455</v>
      </c>
      <c r="B8" s="5" t="n">
        <v>95</v>
      </c>
    </row>
    <row r="9" spans="1:2">
      <c r="A9" s="4" t="s">
        <v>462</v>
      </c>
      <c r="B9" s="5" t="n">
        <v>683</v>
      </c>
    </row>
    <row r="10" spans="1:2">
      <c r="A10" s="4" t="s">
        <v>456</v>
      </c>
      <c r="B10" s="8" t="n">
        <v>45.77</v>
      </c>
    </row>
    <row r="11" spans="1:2">
      <c r="A11" s="4" t="s">
        <v>457</v>
      </c>
      <c r="B11" s="14" t="n">
        <v>60.62</v>
      </c>
    </row>
    <row r="12" spans="1:2">
      <c r="A12" s="4" t="s">
        <v>458</v>
      </c>
      <c r="B12" s="14" t="n">
        <v>51.69</v>
      </c>
    </row>
    <row r="13" spans="1:2">
      <c r="A13" s="4" t="s">
        <v>459</v>
      </c>
      <c r="B13" s="5" t="n">
        <v>0</v>
      </c>
    </row>
    <row r="14" spans="1:2">
      <c r="A14" s="4" t="s">
        <v>460</v>
      </c>
      <c r="B14" s="8" t="n">
        <v>54.4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4</v>
      </c>
      <c r="C2" s="2" t="s">
        <v>25</v>
      </c>
    </row>
    <row r="3" spans="1:3">
      <c r="A3" s="3" t="s">
        <v>168</v>
      </c>
    </row>
    <row r="4" spans="1:3">
      <c r="A4" s="4" t="s">
        <v>465</v>
      </c>
      <c r="B4" s="7" t="n">
        <v>54</v>
      </c>
      <c r="C4" s="10" t="n">
        <v>11.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4</v>
      </c>
      <c r="C2" s="2" t="s">
        <v>25</v>
      </c>
    </row>
    <row r="3" spans="1:3">
      <c r="A3" s="3" t="s">
        <v>171</v>
      </c>
    </row>
    <row r="4" spans="1:3">
      <c r="A4" s="4" t="s">
        <v>467</v>
      </c>
      <c r="B4" s="7" t="n">
        <v>46300</v>
      </c>
      <c r="C4" s="7" t="n">
        <v>47374</v>
      </c>
    </row>
    <row r="5" spans="1:3">
      <c r="A5" s="4" t="s">
        <v>468</v>
      </c>
      <c r="B5" s="5" t="n">
        <v>-2695</v>
      </c>
      <c r="C5" s="5" t="n">
        <v>-2452</v>
      </c>
    </row>
    <row r="6" spans="1:3">
      <c r="A6" s="4" t="s">
        <v>32</v>
      </c>
      <c r="B6" s="7" t="n">
        <v>43605</v>
      </c>
      <c r="C6" s="7" t="n">
        <v>4492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9</v>
      </c>
      <c r="B1" s="2" t="s">
        <v>1</v>
      </c>
    </row>
    <row r="2" spans="1:4">
      <c r="B2" s="2" t="s">
        <v>24</v>
      </c>
      <c r="C2" s="2" t="s">
        <v>25</v>
      </c>
      <c r="D2" s="2" t="s">
        <v>59</v>
      </c>
    </row>
    <row r="3" spans="1:4">
      <c r="A3" s="3" t="s">
        <v>174</v>
      </c>
    </row>
    <row r="4" spans="1:4">
      <c r="A4" s="4" t="s">
        <v>470</v>
      </c>
      <c r="B4" s="4" t="s">
        <v>471</v>
      </c>
      <c r="C4" s="4" t="s">
        <v>472</v>
      </c>
    </row>
    <row r="5" spans="1:4">
      <c r="A5" s="4" t="s">
        <v>473</v>
      </c>
      <c r="C5" s="10" t="n">
        <v>4.5</v>
      </c>
    </row>
    <row r="6" spans="1:4">
      <c r="A6" s="4" t="s">
        <v>474</v>
      </c>
      <c r="B6" s="10" t="n">
        <v>546.5</v>
      </c>
      <c r="D6" s="10" t="n">
        <v>558.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75</v>
      </c>
      <c r="B1" s="2" t="s">
        <v>24</v>
      </c>
      <c r="C1" s="2" t="s">
        <v>476</v>
      </c>
    </row>
    <row r="2" spans="1:3">
      <c r="A2" s="4" t="s">
        <v>477</v>
      </c>
    </row>
    <row r="3" spans="1:3">
      <c r="A3" s="3" t="s">
        <v>478</v>
      </c>
    </row>
    <row r="4" spans="1:3">
      <c r="A4" s="4" t="s">
        <v>479</v>
      </c>
      <c r="B4" s="7" t="n">
        <v>828300000</v>
      </c>
    </row>
    <row r="5" spans="1:3">
      <c r="A5" s="4" t="s">
        <v>480</v>
      </c>
    </row>
    <row r="6" spans="1:3">
      <c r="A6" s="3" t="s">
        <v>478</v>
      </c>
    </row>
    <row r="7" spans="1:3">
      <c r="A7" s="4" t="s">
        <v>481</v>
      </c>
      <c r="C7" s="7" t="n">
        <v>900000000</v>
      </c>
    </row>
    <row r="8" spans="1:3">
      <c r="A8" s="4" t="s">
        <v>482</v>
      </c>
    </row>
    <row r="9" spans="1:3">
      <c r="A9" s="3" t="s">
        <v>478</v>
      </c>
    </row>
    <row r="10" spans="1:3">
      <c r="A10" s="4" t="s">
        <v>483</v>
      </c>
      <c r="B10" s="4" t="s">
        <v>48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4</v>
      </c>
      <c r="C2" s="2" t="s">
        <v>25</v>
      </c>
    </row>
    <row r="3" spans="1:3">
      <c r="A3" s="3" t="s">
        <v>478</v>
      </c>
    </row>
    <row r="4" spans="1:3">
      <c r="A4" s="4" t="s">
        <v>486</v>
      </c>
      <c r="B4" s="7" t="n">
        <v>8254708</v>
      </c>
      <c r="C4" s="7" t="n">
        <v>7849877</v>
      </c>
    </row>
    <row r="5" spans="1:3">
      <c r="A5" s="4" t="s">
        <v>487</v>
      </c>
      <c r="B5" s="5" t="n">
        <v>378499</v>
      </c>
      <c r="C5" s="5" t="n">
        <v>177694</v>
      </c>
    </row>
    <row r="6" spans="1:3">
      <c r="A6" s="4" t="s">
        <v>488</v>
      </c>
      <c r="B6" s="5" t="n">
        <v>3785</v>
      </c>
      <c r="C6" s="5" t="n">
        <v>150</v>
      </c>
    </row>
    <row r="7" spans="1:3">
      <c r="A7" s="4" t="s">
        <v>489</v>
      </c>
      <c r="B7" s="5" t="n">
        <v>13633</v>
      </c>
      <c r="C7" s="5" t="n">
        <v>8618</v>
      </c>
    </row>
    <row r="8" spans="1:3">
      <c r="A8" s="4" t="s">
        <v>490</v>
      </c>
      <c r="B8" s="5" t="n">
        <v>400</v>
      </c>
      <c r="C8" s="5" t="n">
        <v>200</v>
      </c>
    </row>
    <row r="9" spans="1:3">
      <c r="A9" s="4" t="s">
        <v>491</v>
      </c>
      <c r="C9" s="5" t="n">
        <v>-5173</v>
      </c>
    </row>
    <row r="10" spans="1:3">
      <c r="A10" s="4" t="s">
        <v>492</v>
      </c>
      <c r="B10" s="5" t="n">
        <v>-121410</v>
      </c>
      <c r="C10" s="5" t="n">
        <v>-120156</v>
      </c>
    </row>
    <row r="11" spans="1:3">
      <c r="A11" s="4" t="s">
        <v>121</v>
      </c>
      <c r="B11" s="5" t="n">
        <v>-61544</v>
      </c>
      <c r="C11" s="5" t="n">
        <v>-49853</v>
      </c>
    </row>
    <row r="12" spans="1:3">
      <c r="A12" s="4" t="s">
        <v>493</v>
      </c>
      <c r="C12" s="5" t="n">
        <v>-1385</v>
      </c>
    </row>
    <row r="13" spans="1:3">
      <c r="A13" s="4" t="s">
        <v>494</v>
      </c>
      <c r="B13" s="5" t="n">
        <v>8468071</v>
      </c>
      <c r="C13" s="5" t="n">
        <v>7859972</v>
      </c>
    </row>
    <row r="14" spans="1:3">
      <c r="A14" s="4" t="s">
        <v>495</v>
      </c>
    </row>
    <row r="15" spans="1:3">
      <c r="A15" s="3" t="s">
        <v>478</v>
      </c>
    </row>
    <row r="16" spans="1:3">
      <c r="A16" s="4" t="s">
        <v>486</v>
      </c>
      <c r="B16" s="5" t="n">
        <v>7879865</v>
      </c>
      <c r="C16" s="5" t="n">
        <v>7477816</v>
      </c>
    </row>
    <row r="17" spans="1:3">
      <c r="A17" s="4" t="s">
        <v>487</v>
      </c>
      <c r="B17" s="5" t="n">
        <v>357750</v>
      </c>
      <c r="C17" s="5" t="n">
        <v>142762</v>
      </c>
    </row>
    <row r="18" spans="1:3">
      <c r="A18" s="4" t="s">
        <v>488</v>
      </c>
      <c r="B18" s="5" t="n">
        <v>3785</v>
      </c>
      <c r="C18" s="5" t="n">
        <v>150</v>
      </c>
    </row>
    <row r="19" spans="1:3">
      <c r="A19" s="4" t="s">
        <v>489</v>
      </c>
      <c r="B19" s="5" t="n">
        <v>13633</v>
      </c>
      <c r="C19" s="5" t="n">
        <v>8618</v>
      </c>
    </row>
    <row r="20" spans="1:3">
      <c r="A20" s="4" t="s">
        <v>490</v>
      </c>
      <c r="B20" s="5" t="n">
        <v>400</v>
      </c>
      <c r="C20" s="5" t="n">
        <v>200</v>
      </c>
    </row>
    <row r="21" spans="1:3">
      <c r="A21" s="4" t="s">
        <v>491</v>
      </c>
      <c r="C21" s="5" t="n">
        <v>-5173</v>
      </c>
    </row>
    <row r="22" spans="1:3">
      <c r="A22" s="4" t="s">
        <v>492</v>
      </c>
      <c r="B22" s="5" t="n">
        <v>-121410</v>
      </c>
      <c r="C22" s="5" t="n">
        <v>-120156</v>
      </c>
    </row>
    <row r="23" spans="1:3">
      <c r="A23" s="4" t="s">
        <v>494</v>
      </c>
      <c r="B23" s="5" t="n">
        <v>8134023</v>
      </c>
      <c r="C23" s="5" t="n">
        <v>7504217</v>
      </c>
    </row>
    <row r="24" spans="1:3">
      <c r="A24" s="4" t="s">
        <v>496</v>
      </c>
    </row>
    <row r="25" spans="1:3">
      <c r="A25" s="3" t="s">
        <v>478</v>
      </c>
    </row>
    <row r="26" spans="1:3">
      <c r="A26" s="4" t="s">
        <v>486</v>
      </c>
      <c r="B26" s="5" t="n">
        <v>374843</v>
      </c>
      <c r="C26" s="5" t="n">
        <v>372061</v>
      </c>
    </row>
    <row r="27" spans="1:3">
      <c r="A27" s="4" t="s">
        <v>487</v>
      </c>
      <c r="B27" s="5" t="n">
        <v>20749</v>
      </c>
      <c r="C27" s="5" t="n">
        <v>34932</v>
      </c>
    </row>
    <row r="28" spans="1:3">
      <c r="A28" s="4" t="s">
        <v>121</v>
      </c>
      <c r="B28" s="5" t="n">
        <v>-61544</v>
      </c>
      <c r="C28" s="5" t="n">
        <v>-49853</v>
      </c>
    </row>
    <row r="29" spans="1:3">
      <c r="A29" s="4" t="s">
        <v>493</v>
      </c>
      <c r="C29" s="5" t="n">
        <v>-1385</v>
      </c>
    </row>
    <row r="30" spans="1:3">
      <c r="A30" s="4" t="s">
        <v>494</v>
      </c>
      <c r="B30" s="7" t="n">
        <v>334048</v>
      </c>
      <c r="C30" s="7" t="n">
        <v>35575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4</v>
      </c>
      <c r="C2" s="2" t="s">
        <v>25</v>
      </c>
    </row>
    <row r="3" spans="1:3">
      <c r="A3" s="3" t="s">
        <v>180</v>
      </c>
    </row>
    <row r="4" spans="1:3">
      <c r="A4" s="4" t="s">
        <v>498</v>
      </c>
      <c r="B4" s="7" t="n">
        <v>750</v>
      </c>
      <c r="C4" s="7" t="n">
        <v>-11700</v>
      </c>
    </row>
    <row r="5" spans="1:3">
      <c r="A5" s="4" t="s">
        <v>499</v>
      </c>
      <c r="B5" s="5" t="n">
        <v>-1635</v>
      </c>
      <c r="C5" s="5" t="n">
        <v>-1731</v>
      </c>
    </row>
    <row r="6" spans="1:3">
      <c r="A6" s="4" t="s">
        <v>500</v>
      </c>
      <c r="B6" s="5" t="n">
        <v>485</v>
      </c>
      <c r="C6" s="5" t="n">
        <v>3031</v>
      </c>
    </row>
    <row r="7" spans="1:3">
      <c r="A7" s="4" t="s">
        <v>501</v>
      </c>
      <c r="B7" s="5" t="n">
        <v>-1150</v>
      </c>
      <c r="C7" s="5" t="n">
        <v>1300</v>
      </c>
    </row>
    <row r="8" spans="1:3">
      <c r="A8" s="4" t="s">
        <v>502</v>
      </c>
      <c r="B8" s="5" t="n">
        <v>-400</v>
      </c>
      <c r="C8" s="5" t="n">
        <v>-10400</v>
      </c>
    </row>
    <row r="9" spans="1:3">
      <c r="A9" s="4" t="s">
        <v>503</v>
      </c>
      <c r="B9" s="5" t="n">
        <v>-326170</v>
      </c>
      <c r="C9" s="5" t="n">
        <v>-351665</v>
      </c>
    </row>
    <row r="10" spans="1:3">
      <c r="A10" s="4" t="s">
        <v>504</v>
      </c>
      <c r="B10" s="5" t="n">
        <v>2001</v>
      </c>
      <c r="C10" s="5" t="n">
        <v>53897</v>
      </c>
    </row>
    <row r="11" spans="1:3">
      <c r="A11" s="4" t="s">
        <v>505</v>
      </c>
      <c r="B11" s="5" t="n">
        <v>0</v>
      </c>
      <c r="C11" s="5" t="n">
        <v>0</v>
      </c>
    </row>
    <row r="12" spans="1:3">
      <c r="A12" s="4" t="s">
        <v>506</v>
      </c>
      <c r="B12" s="5" t="n">
        <v>2001</v>
      </c>
      <c r="C12" s="5" t="n">
        <v>53897</v>
      </c>
    </row>
    <row r="13" spans="1:3">
      <c r="A13" s="4" t="s">
        <v>507</v>
      </c>
      <c r="B13" s="5" t="n">
        <v>-324169</v>
      </c>
      <c r="C13" s="5" t="n">
        <v>-297768</v>
      </c>
    </row>
    <row r="14" spans="1:3">
      <c r="A14" s="4" t="s">
        <v>508</v>
      </c>
      <c r="B14" s="5" t="n">
        <v>7577</v>
      </c>
      <c r="C14" s="5" t="n">
        <v>12003</v>
      </c>
    </row>
    <row r="15" spans="1:3">
      <c r="A15" s="4" t="s">
        <v>509</v>
      </c>
      <c r="B15" s="5" t="n">
        <v>0</v>
      </c>
      <c r="C15" s="5" t="n">
        <v>0</v>
      </c>
    </row>
    <row r="16" spans="1:3">
      <c r="A16" s="4" t="s">
        <v>510</v>
      </c>
      <c r="B16" s="5" t="n">
        <v>0</v>
      </c>
      <c r="C16" s="5" t="n">
        <v>0</v>
      </c>
    </row>
    <row r="17" spans="1:3">
      <c r="A17" s="4" t="s">
        <v>511</v>
      </c>
      <c r="B17" s="5" t="n">
        <v>0</v>
      </c>
      <c r="C17" s="5" t="n">
        <v>0</v>
      </c>
    </row>
    <row r="18" spans="1:3">
      <c r="A18" s="4" t="s">
        <v>512</v>
      </c>
      <c r="B18" s="5" t="n">
        <v>7577</v>
      </c>
      <c r="C18" s="5" t="n">
        <v>12003</v>
      </c>
    </row>
    <row r="19" spans="1:3">
      <c r="A19" s="4" t="s">
        <v>513</v>
      </c>
      <c r="B19" s="5" t="n">
        <v>-317843</v>
      </c>
      <c r="C19" s="5" t="n">
        <v>-351362</v>
      </c>
    </row>
    <row r="20" spans="1:3">
      <c r="A20" s="4" t="s">
        <v>514</v>
      </c>
      <c r="B20" s="5" t="n">
        <v>366</v>
      </c>
      <c r="C20" s="5" t="n">
        <v>52166</v>
      </c>
    </row>
    <row r="21" spans="1:3">
      <c r="A21" s="4" t="s">
        <v>515</v>
      </c>
      <c r="B21" s="5" t="n">
        <v>485</v>
      </c>
      <c r="C21" s="5" t="n">
        <v>3031</v>
      </c>
    </row>
    <row r="22" spans="1:3">
      <c r="A22" s="4" t="s">
        <v>50</v>
      </c>
      <c r="B22" s="5" t="n">
        <v>851</v>
      </c>
      <c r="C22" s="5" t="n">
        <v>55197</v>
      </c>
    </row>
    <row r="23" spans="1:3">
      <c r="A23" s="4" t="s">
        <v>516</v>
      </c>
      <c r="B23" s="7" t="n">
        <v>-316992</v>
      </c>
      <c r="C23" s="7" t="n">
        <v>-29616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4</v>
      </c>
      <c r="C2" s="2" t="s">
        <v>25</v>
      </c>
    </row>
    <row r="3" spans="1:3">
      <c r="A3" s="3" t="s">
        <v>518</v>
      </c>
    </row>
    <row r="4" spans="1:3">
      <c r="A4" s="4" t="s">
        <v>500</v>
      </c>
      <c r="B4" s="7" t="n">
        <v>485</v>
      </c>
      <c r="C4" s="7" t="n">
        <v>3031</v>
      </c>
    </row>
    <row r="5" spans="1:3">
      <c r="A5" s="4" t="s">
        <v>519</v>
      </c>
      <c r="B5" s="5" t="n">
        <v>300</v>
      </c>
      <c r="C5" s="5" t="n">
        <v>1700</v>
      </c>
    </row>
    <row r="6" spans="1:3">
      <c r="A6" s="4" t="s">
        <v>380</v>
      </c>
    </row>
    <row r="7" spans="1:3">
      <c r="A7" s="3" t="s">
        <v>518</v>
      </c>
    </row>
    <row r="8" spans="1:3">
      <c r="A8" s="4" t="s">
        <v>500</v>
      </c>
      <c r="B8" s="5" t="n">
        <v>485</v>
      </c>
      <c r="C8" s="5" t="n">
        <v>3031</v>
      </c>
    </row>
    <row r="9" spans="1:3">
      <c r="A9" s="4" t="s">
        <v>519</v>
      </c>
      <c r="B9" s="7" t="n">
        <v>300</v>
      </c>
      <c r="C9" s="7" t="n">
        <v>17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20</v>
      </c>
      <c r="B1" s="2" t="s">
        <v>1</v>
      </c>
    </row>
    <row r="2" spans="1:2">
      <c r="B2" s="2" t="s">
        <v>521</v>
      </c>
    </row>
    <row r="3" spans="1:2">
      <c r="A3" s="4" t="s">
        <v>522</v>
      </c>
    </row>
    <row r="4" spans="1:2">
      <c r="A4" s="3" t="s">
        <v>523</v>
      </c>
    </row>
    <row r="5" spans="1:2">
      <c r="A5" s="4" t="s">
        <v>524</v>
      </c>
      <c r="B5" s="4" t="s">
        <v>33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525</v>
      </c>
      <c r="B1" s="2" t="s">
        <v>1</v>
      </c>
    </row>
    <row r="2" spans="1:4">
      <c r="B2" s="2" t="s">
        <v>24</v>
      </c>
      <c r="C2" s="2" t="s">
        <v>25</v>
      </c>
      <c r="D2" s="2" t="s">
        <v>59</v>
      </c>
    </row>
    <row r="3" spans="1:4">
      <c r="A3" s="3" t="s">
        <v>523</v>
      </c>
    </row>
    <row r="4" spans="1:4">
      <c r="A4" s="4" t="s">
        <v>27</v>
      </c>
      <c r="B4" s="7" t="n">
        <v>4815179</v>
      </c>
      <c r="C4" s="7" t="n">
        <v>3715576</v>
      </c>
    </row>
    <row r="5" spans="1:4">
      <c r="A5" s="4" t="s">
        <v>526</v>
      </c>
      <c r="B5" s="5" t="n">
        <v>548975</v>
      </c>
      <c r="C5" s="5" t="n">
        <v>169563</v>
      </c>
    </row>
    <row r="6" spans="1:4">
      <c r="A6" s="4" t="s">
        <v>71</v>
      </c>
      <c r="B6" s="5" t="n">
        <v>15875460</v>
      </c>
      <c r="D6" s="7" t="n">
        <v>15223518</v>
      </c>
    </row>
    <row r="7" spans="1:4">
      <c r="A7" s="4" t="s">
        <v>527</v>
      </c>
    </row>
    <row r="8" spans="1:4">
      <c r="A8" s="3" t="s">
        <v>523</v>
      </c>
    </row>
    <row r="9" spans="1:4">
      <c r="A9" s="4" t="s">
        <v>27</v>
      </c>
      <c r="B9" s="5" t="n">
        <v>3542789</v>
      </c>
      <c r="C9" s="5" t="n">
        <v>2634589</v>
      </c>
    </row>
    <row r="10" spans="1:4">
      <c r="A10" s="4" t="s">
        <v>526</v>
      </c>
      <c r="B10" s="5" t="n">
        <v>684161</v>
      </c>
      <c r="C10" s="5" t="n">
        <v>280372</v>
      </c>
    </row>
    <row r="11" spans="1:4">
      <c r="A11" s="4" t="s">
        <v>71</v>
      </c>
      <c r="B11" s="5" t="n">
        <v>9054369</v>
      </c>
      <c r="D11" s="5" t="n">
        <v>8084773</v>
      </c>
    </row>
    <row r="12" spans="1:4">
      <c r="A12" s="4" t="s">
        <v>528</v>
      </c>
    </row>
    <row r="13" spans="1:4">
      <c r="A13" s="3" t="s">
        <v>523</v>
      </c>
    </row>
    <row r="14" spans="1:4">
      <c r="A14" s="4" t="s">
        <v>27</v>
      </c>
      <c r="B14" s="5" t="n">
        <v>860075</v>
      </c>
      <c r="C14" s="5" t="n">
        <v>828376</v>
      </c>
    </row>
    <row r="15" spans="1:4">
      <c r="A15" s="4" t="s">
        <v>526</v>
      </c>
      <c r="B15" s="5" t="n">
        <v>26922</v>
      </c>
      <c r="C15" s="5" t="n">
        <v>42367</v>
      </c>
    </row>
    <row r="16" spans="1:4">
      <c r="A16" s="4" t="s">
        <v>71</v>
      </c>
      <c r="B16" s="5" t="n">
        <v>2596029</v>
      </c>
      <c r="D16" s="5" t="n">
        <v>2544344</v>
      </c>
    </row>
    <row r="17" spans="1:4">
      <c r="A17" s="4" t="s">
        <v>529</v>
      </c>
    </row>
    <row r="18" spans="1:4">
      <c r="A18" s="3" t="s">
        <v>523</v>
      </c>
    </row>
    <row r="19" spans="1:4">
      <c r="A19" s="4" t="s">
        <v>27</v>
      </c>
      <c r="B19" s="5" t="n">
        <v>412315</v>
      </c>
      <c r="C19" s="5" t="n">
        <v>252611</v>
      </c>
    </row>
    <row r="20" spans="1:4">
      <c r="A20" s="4" t="s">
        <v>526</v>
      </c>
      <c r="B20" s="5" t="n">
        <v>26391</v>
      </c>
      <c r="C20" s="5" t="n">
        <v>-63372</v>
      </c>
    </row>
    <row r="21" spans="1:4">
      <c r="A21" s="4" t="s">
        <v>71</v>
      </c>
      <c r="B21" s="5" t="n">
        <v>3395099</v>
      </c>
      <c r="D21" s="5" t="n">
        <v>3235237</v>
      </c>
    </row>
    <row r="22" spans="1:4">
      <c r="A22" s="4" t="s">
        <v>530</v>
      </c>
    </row>
    <row r="23" spans="1:4">
      <c r="A23" s="3" t="s">
        <v>523</v>
      </c>
    </row>
    <row r="24" spans="1:4">
      <c r="A24" s="4" t="s">
        <v>27</v>
      </c>
      <c r="B24" s="5" t="n">
        <v>-2866700</v>
      </c>
      <c r="C24" s="5" t="n">
        <v>-1662831</v>
      </c>
    </row>
    <row r="25" spans="1:4">
      <c r="A25" s="4" t="s">
        <v>526</v>
      </c>
      <c r="B25" s="5" t="n">
        <v>-188499</v>
      </c>
      <c r="C25" s="5" t="n">
        <v>-89804</v>
      </c>
    </row>
    <row r="26" spans="1:4">
      <c r="A26" s="4" t="s">
        <v>71</v>
      </c>
      <c r="B26" s="5" t="n">
        <v>829963</v>
      </c>
      <c r="D26" s="7" t="n">
        <v>1359164</v>
      </c>
    </row>
    <row r="27" spans="1:4">
      <c r="A27" s="4" t="s">
        <v>531</v>
      </c>
    </row>
    <row r="28" spans="1:4">
      <c r="A28" s="3" t="s">
        <v>523</v>
      </c>
    </row>
    <row r="29" spans="1:4">
      <c r="A29" s="4" t="s">
        <v>27</v>
      </c>
      <c r="B29" s="5" t="n">
        <v>660918</v>
      </c>
      <c r="C29" s="5" t="n">
        <v>470263</v>
      </c>
    </row>
    <row r="30" spans="1:4">
      <c r="A30" s="4" t="s">
        <v>532</v>
      </c>
    </row>
    <row r="31" spans="1:4">
      <c r="A31" s="3" t="s">
        <v>523</v>
      </c>
    </row>
    <row r="32" spans="1:4">
      <c r="A32" s="4" t="s">
        <v>27</v>
      </c>
      <c r="B32" s="5" t="n">
        <v>27143</v>
      </c>
      <c r="C32" s="5" t="n">
        <v>21206</v>
      </c>
    </row>
    <row r="33" spans="1:4">
      <c r="A33" s="4" t="s">
        <v>533</v>
      </c>
    </row>
    <row r="34" spans="1:4">
      <c r="A34" s="3" t="s">
        <v>523</v>
      </c>
    </row>
    <row r="35" spans="1:4">
      <c r="A35" s="4" t="s">
        <v>27</v>
      </c>
      <c r="B35" s="7" t="n">
        <v>2178639</v>
      </c>
      <c r="C35" s="7" t="n">
        <v>11713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4</v>
      </c>
    </row>
    <row r="3" spans="1:2">
      <c r="A3" s="3" t="s">
        <v>133</v>
      </c>
    </row>
    <row r="4" spans="1:2">
      <c r="A4" s="4" t="s">
        <v>132</v>
      </c>
      <c r="B4" s="4" t="s">
        <v>13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4</v>
      </c>
      <c r="C2" s="2" t="s">
        <v>25</v>
      </c>
    </row>
    <row r="3" spans="1:3">
      <c r="A3" s="3" t="s">
        <v>186</v>
      </c>
    </row>
    <row r="4" spans="1:3">
      <c r="A4" s="4" t="s">
        <v>535</v>
      </c>
      <c r="B4" s="7" t="n">
        <v>356899</v>
      </c>
      <c r="C4" s="7" t="n">
        <v>87565</v>
      </c>
    </row>
    <row r="5" spans="1:3">
      <c r="A5" s="4" t="s">
        <v>536</v>
      </c>
      <c r="B5" s="5" t="n">
        <v>-1192</v>
      </c>
      <c r="C5" s="5" t="n">
        <v>-369</v>
      </c>
    </row>
    <row r="6" spans="1:3">
      <c r="A6" s="4" t="s">
        <v>537</v>
      </c>
      <c r="B6" s="7" t="n">
        <v>355707</v>
      </c>
      <c r="C6" s="7" t="n">
        <v>87196</v>
      </c>
    </row>
    <row r="7" spans="1:3">
      <c r="A7" s="4" t="s">
        <v>538</v>
      </c>
      <c r="B7" s="5" t="n">
        <v>320224</v>
      </c>
      <c r="C7" s="5" t="n">
        <v>319240</v>
      </c>
    </row>
    <row r="8" spans="1:3">
      <c r="A8" s="4" t="s">
        <v>539</v>
      </c>
      <c r="B8" s="8" t="n">
        <v>1.11</v>
      </c>
      <c r="C8" s="8" t="n">
        <v>0.27</v>
      </c>
    </row>
    <row r="9" spans="1:3">
      <c r="A9" s="4" t="s">
        <v>540</v>
      </c>
      <c r="B9" s="7" t="n">
        <v>356899</v>
      </c>
      <c r="C9" s="7" t="n">
        <v>87565</v>
      </c>
    </row>
    <row r="10" spans="1:3">
      <c r="A10" s="4" t="s">
        <v>541</v>
      </c>
      <c r="B10" s="5" t="n">
        <v>-1188</v>
      </c>
      <c r="C10" s="5" t="n">
        <v>-369</v>
      </c>
    </row>
    <row r="11" spans="1:3">
      <c r="A11" s="4" t="s">
        <v>542</v>
      </c>
      <c r="B11" s="7" t="n">
        <v>355711</v>
      </c>
      <c r="C11" s="7" t="n">
        <v>87196</v>
      </c>
    </row>
    <row r="12" spans="1:3">
      <c r="A12" s="4" t="s">
        <v>543</v>
      </c>
      <c r="B12" s="5" t="n">
        <v>320224</v>
      </c>
      <c r="C12" s="5" t="n">
        <v>319240</v>
      </c>
    </row>
    <row r="13" spans="1:3">
      <c r="A13" s="4" t="s">
        <v>544</v>
      </c>
      <c r="B13" s="5" t="n">
        <v>922</v>
      </c>
      <c r="C13" s="5" t="n">
        <v>54</v>
      </c>
    </row>
    <row r="14" spans="1:3">
      <c r="A14" s="4" t="s">
        <v>545</v>
      </c>
      <c r="B14" s="5" t="n">
        <v>321146</v>
      </c>
      <c r="C14" s="5" t="n">
        <v>319294</v>
      </c>
    </row>
    <row r="15" spans="1:3">
      <c r="A15" s="4" t="s">
        <v>546</v>
      </c>
      <c r="B15" s="8" t="n">
        <v>1.11</v>
      </c>
      <c r="C15" s="8" t="n">
        <v>0.2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30"/>
  </cols>
  <sheetData>
    <row r="1" spans="1:2">
      <c r="A1" s="1" t="s">
        <v>547</v>
      </c>
      <c r="B1" s="2" t="s">
        <v>1</v>
      </c>
    </row>
    <row r="2" spans="1:2">
      <c r="B2" s="2" t="s">
        <v>548</v>
      </c>
    </row>
    <row r="3" spans="1:2">
      <c r="A3" s="3" t="s">
        <v>186</v>
      </c>
    </row>
    <row r="4" spans="1:2">
      <c r="A4" s="4" t="s">
        <v>549</v>
      </c>
      <c r="B4" s="5" t="n">
        <v>2403</v>
      </c>
    </row>
    <row r="5" spans="1:2">
      <c r="A5" s="4" t="s">
        <v>550</v>
      </c>
      <c r="B5" s="8" t="n">
        <v>45.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4</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8</v>
      </c>
      <c r="B1" s="2" t="s">
        <v>1</v>
      </c>
    </row>
    <row r="2" spans="1:2">
      <c r="B2" s="2" t="s">
        <v>24</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5:06:03Z</dcterms:created>
  <dcterms:modified xmlns:dcterms="http://purl.org/dc/terms/" xmlns:xsi="http://www.w3.org/2001/XMLSchema-instance" xsi:type="dcterms:W3CDTF">2017-05-10T15:06:03Z</dcterms:modified>
</cp:coreProperties>
</file>